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Basis of Prese" sheetId="6" r:id="rId6"/>
    <s:sheet name="Significant Accounting Policies" sheetId="7" r:id="rId7"/>
    <s:sheet name="Joint Venture and Investment In" sheetId="8" r:id="rId8"/>
    <s:sheet name="Related Party Transactions" sheetId="9" r:id="rId9"/>
    <s:sheet name="Debt" sheetId="10" r:id="rId10"/>
    <s:sheet name="Equity" sheetId="11" r:id="rId11"/>
    <s:sheet name="Subsequent Events" sheetId="12" r:id="rId12"/>
    <s:sheet name="Significant Accounting Polici13" sheetId="13" r:id="rId13"/>
    <s:sheet name="Significant Accounting Polici14" sheetId="14" r:id="rId14"/>
    <s:sheet name="Debt (Tables)" sheetId="15" r:id="rId15"/>
    <s:sheet name="Equity (Tables)" sheetId="16" r:id="rId16"/>
    <s:sheet name="Organization and Basis of Pre17" sheetId="17" r:id="rId17"/>
    <s:sheet name="Significant Accounting Polici18" sheetId="18" r:id="rId18"/>
    <s:sheet name="Joint Venture and Investment 19" sheetId="19" r:id="rId19"/>
    <s:sheet name="Related Party Transactions (Det" sheetId="20" r:id="rId20"/>
    <s:sheet name="Debt (Details Narrative)" sheetId="21" r:id="rId21"/>
    <s:sheet name="Debt - Schedule of Short-term B" sheetId="22" r:id="rId22"/>
    <s:sheet name="Equity (Details Narrative)" sheetId="23" r:id="rId23"/>
    <s:sheet name="Equity - Schedule of Company Is" sheetId="24" r:id="rId24"/>
    <s:sheet name="Equity - Schedule of Warrant Ac" sheetId="25" r:id="rId25"/>
    <s:sheet name="Equity - Schedule of Stock Warr" sheetId="26" r:id="rId26"/>
    <s:sheet name="Equity - Schedule of Stock Opti" sheetId="27" r:id="rId27"/>
    <s:sheet name="Subsequent Events (Details Narr" sheetId="28" r:id="rId28"/>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30, 2016</t>
  </si>
  <si>
    <t>Nov. 14, 2016</t>
  </si>
  <si>
    <t>Document And Entity Information</t>
  </si>
  <si>
    <t>Entity Registrant Name</t>
  </si>
  <si>
    <t>GTX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GTXO</t>
  </si>
  <si>
    <t>Document Fiscal Period Focus</t>
  </si>
  <si>
    <t>Q3</t>
  </si>
  <si>
    <t>Document Fiscal Year Focus</t>
  </si>
  <si>
    <t>Consolidated Balance Sheets (Unaudited) - USD ($)</t>
  </si>
  <si>
    <t>Dec. 31, 2015</t>
  </si>
  <si>
    <t>Current assets:</t>
  </si>
  <si>
    <t>Cash and cash equivalents</t>
  </si>
  <si>
    <t>Accounts receivable, net</t>
  </si>
  <si>
    <t>Inventory</t>
  </si>
  <si>
    <t>Other current assets</t>
  </si>
  <si>
    <t>Total current assets</t>
  </si>
  <si>
    <t>Property and equipment, net</t>
  </si>
  <si>
    <t>Investment in equity securities</t>
  </si>
  <si>
    <t xml:space="preserve"> </t>
  </si>
  <si>
    <t>Intangible assets</t>
  </si>
  <si>
    <t>Total assets</t>
  </si>
  <si>
    <t>Current liabilities:</t>
  </si>
  <si>
    <t>Accounts payable and accrued expenses</t>
  </si>
  <si>
    <t>Accrued expenses - related parties</t>
  </si>
  <si>
    <t>Deferred revenues</t>
  </si>
  <si>
    <t>Current portion convertible promissory notes, net of discount</t>
  </si>
  <si>
    <t>Derivative liability</t>
  </si>
  <si>
    <t>Total current liabilities</t>
  </si>
  <si>
    <t>Long-term convertible promissory notes, net of discount</t>
  </si>
  <si>
    <t>Long-term convertible promissory notes – related parties</t>
  </si>
  <si>
    <t>Total liabilities</t>
  </si>
  <si>
    <t>Commitments and contingencies</t>
  </si>
  <si>
    <t>Stockholders' deficit:</t>
  </si>
  <si>
    <t>Preferred stock, $0.001 par value; 10,000,000 shares authorized; no shares issued and outstanding</t>
  </si>
  <si>
    <t>Common stock, $0.001 par value; 2,071,000,000 shares authorized; 453,378,517 and 355,431,281 shares issued and outstanding at September 30, 2016 and December 31, 2015, respectively</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Income Statement [Abstract]</t>
  </si>
  <si>
    <t>Revenues</t>
  </si>
  <si>
    <t>Consulting income</t>
  </si>
  <si>
    <t>Total revenues</t>
  </si>
  <si>
    <t>Cost of goods sold</t>
  </si>
  <si>
    <t>Gross margin</t>
  </si>
  <si>
    <t>Operating expenses</t>
  </si>
  <si>
    <t>Wages and professional fees</t>
  </si>
  <si>
    <t>General and administrative</t>
  </si>
  <si>
    <t>Total operating expenses</t>
  </si>
  <si>
    <t>Loss from operations</t>
  </si>
  <si>
    <t>Other income/(expenses)</t>
  </si>
  <si>
    <t>(Gain) loss on extinguishment of debt</t>
  </si>
  <si>
    <t>Derivative income</t>
  </si>
  <si>
    <t>Amortization of debt discount</t>
  </si>
  <si>
    <t>Interest expense</t>
  </si>
  <si>
    <t>Total other income/(expenses)</t>
  </si>
  <si>
    <t>Net loss</t>
  </si>
  <si>
    <t>Weighted average number of common shares outstanding - basic and diluted</t>
  </si>
  <si>
    <t>Net loss per common share - basic and diluted</t>
  </si>
  <si>
    <t>Consolidated Statements of Cash Flows (Unaudited) - USD ($)</t>
  </si>
  <si>
    <t>Cash flows from operating activities</t>
  </si>
  <si>
    <t>Adjustments to reconcile net loss to net cash used in operating activities:</t>
  </si>
  <si>
    <t>Depreciation</t>
  </si>
  <si>
    <t>Stock-based compensation</t>
  </si>
  <si>
    <t>Derivative (income) expense</t>
  </si>
  <si>
    <t>Interest added to debt</t>
  </si>
  <si>
    <t>Fair value of common stock received as income</t>
  </si>
  <si>
    <t>Changes in operating assets and liabilities:</t>
  </si>
  <si>
    <t>Accounts receivable</t>
  </si>
  <si>
    <t>Other current and non-current assets</t>
  </si>
  <si>
    <t>Net cash used in operating activities</t>
  </si>
  <si>
    <t>Cash flows from investing activities</t>
  </si>
  <si>
    <t>Purchase of intangible assets</t>
  </si>
  <si>
    <t>Purchase of property and equipment</t>
  </si>
  <si>
    <t>Net cash used in investing activities</t>
  </si>
  <si>
    <t>Cash flows from financing activities</t>
  </si>
  <si>
    <t>Proceeds from convertible promissory notes</t>
  </si>
  <si>
    <t>Payments on convertible promissory notes</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Issuance of stock for accrued expenses-related parties</t>
  </si>
  <si>
    <t>Issuance of common stock for conversion of debt</t>
  </si>
  <si>
    <t>Debt discount on convertible notes payable</t>
  </si>
  <si>
    <t>Accrued salaries converted to convertible promissory notes</t>
  </si>
  <si>
    <t>Organization and Basis of Presentation</t>
  </si>
  <si>
    <t>Organization, Consolidation and Presentation of Financial Statements [Abstract]</t>
  </si>
  <si>
    <t>1. ORGANIZATION
AND BASIS OF PRESENTATION During the periods covered by these
financial statements, GTX Corp and subsidiaries (the “Company” or “GTX”) were engaged in businesses that
design, develop and sell various interrelated and complementary products and services in the Personal Location Wearable Technology
marketplace. GTX owns 100% of the issued and outstanding capital stock of Global Trek Xploration (“GTX California”)
and LOCiMOBILE, Inc. Through February 2015, GTX also owned 100% of the issued and outstanding capital stock of Code Amber News
Service, Inc. (“CANS”), which it dissolved in February 2015. Global Trek Xploration designs, develops,
manufactures and distributes - hardware, software, connectivity services of Global Positioning System (“GPS”) and Bluetooth
Low Energy (“BLE”) monitoring and tracking solutions that provide real-time tracking of the whereabouts of people and
high valued assets. Utilizing a miniature quad band GPRS transceiver, antenna, circuitry, battery and inductive charging pad our
product(s) can be customized and integrated into numerous products and form factors whose location and movement can be monitored
in real time over the Internet through our 24x7 tracking portal or on a web enabled cellular telephone. Our core products and services
are supported by an extensive IP portfolio of patents, patents pending, registered trademarks, copyrights, URLs and a library of
software source code. LOCiMOBILE, Inc., has been engaged in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numerous Apps across multi mobile device
operating systems and continues to launch consumer and enterprise apps. 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nine months ended September 30, 2016 are not necessarily
indicative of the results that may be expected for the year ending December 31, 2016. The accompanying unaudited consolidated financial
statements should be read in conjunction with our audited consolidated financial statements for the year ended December 31, 2015,
which are included in our Annual Report on Form 10-K. The accompanying consolidated financial
statements reflect the accounts of GTX Corp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813,771 and $889,948
for the nine months ended September 30, 2016 and 2015, respectively, has incurred losses since inception resulting in an accumulated
deficit of $19,332,834 as of September 30, 2016, and has negative working capital of $1,061,331 as of September 30, 2016.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ignificant Accounting Policies</t>
  </si>
  <si>
    <t>Accounting Policies [Abstract]</t>
  </si>
  <si>
    <t>2. SIGNIFICANT
ACCOUNTING POLICIES 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Equity Securities During the second quarter of fiscal
2016, we received restricted equity securities, which we have classified as “available for sale” securities. Our equity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September 30, 2016
Fair Value Input Level
Available for sale marketable securities:
Common stock $ 63,325 Level 1 The fair value of our available for
sale securities is determined based on quoted market prices for identical securities on a quarterly basi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Reclassifications For comparability, certain prior period
amounts have been reclassified, where appropriate, to conform to the financial statement presentation used in 2016. These reclassifications
have no impact on net loss. 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Joint Venture and Investment In Equity Securities</t>
  </si>
  <si>
    <t>Schedule of Investments [Abstract]</t>
  </si>
  <si>
    <t>3. JOINT
VENTURE AND INVESTMENT IN EQUITY SECURITIES On June 16, 2016, the Company entered
into a Definitive Agreement with Inventergy Innovations, LLC (Inventergy), a subsidiary of Inventergy Global, Inc.
(NASDAQ: INVT). The Company partnered with Inventergy to monetize three (3) GTX Patents. Upon signing the Agreement, the Patents
were assigned to an Inventergy subsidiary, and Inventergy assigned a 45% interest in the entity to GTX. Inventergy is also obligated
to make a sequence of quarterly payments to GTX in 2017, which payments represent non-refundable advances against future royalty
and other payments. Pursuant to a non-exclusive license back to GTX, GTX will still retain all use rights of the 3 patents. In addition to the Definitive Agreement,
the Company entered into a Consulting Agreement with Inventergy for a period of eighteen months. The Company was issued 42,500
shares of restricted common stock of INVT, of which 1/6 th The Company uses the equity method to account for its
investment in the Inventergy subsidiary. Under the equity method, the Company recognizes its share of the earnings and losses
of the subsidiary as they accrue instead of when they are realized. As of September 30, 2016, the Companys investment in
the subsidiary was $0.</t>
  </si>
  <si>
    <t>Related Party Transactions</t>
  </si>
  <si>
    <t>Related Party Transactions [Abstract]</t>
  </si>
  <si>
    <t>4. RELATED
PARTY TRANSACTIONS In order to preserve cash for other working
capital needs, various officers and members of management have agreed to accrue, and defer payment of, portions of their salaries
since fiscal 2011. On September 30, 2016 management has elected
to transfer accrued salaries into long-term convertible promissory notes, due on December 31, 2018, the total amount of salaries
converted was $318,671. The notes will bear a 10% annual interest rate. Management shall have the right, but not the obligation
to convert up to 50% of the amount advanced and accrued interest into shares, warrants or options of common or preferred stock
of the Company at $0.01 per share. As of September 30, 2016 and December 31,
2015, the Company owed $295,131 and $291,451, respectively for such accrued wages.</t>
  </si>
  <si>
    <t>Debt</t>
  </si>
  <si>
    <t>Debt Disclosure [Abstract]</t>
  </si>
  <si>
    <t>5. DEBT The following table summarizes the components
of our short-term borrowings:
September 30, 2016 December 31, 2015
Q4 2014 Convertible Notes $ 126,000 $ 126,000
Q1 2015 Convertible Notes 60,000 150,000
Q2 2015 Convertible Notes 200,000 200,000
Q3 2015 Convertible Notes 45,000 84,000
Q4 2015 Convertible Notes - 196,250
Q1 2016 Convertible Notes 140,000 -
Q2 2016 Convertible Notes 302,181 -
Q3 2016 Convertible Notes 507,671 -
Total convertible notes 1,380,852 756,250
Less: Debt discount (279,303 ) -
Convertible notes, net of debt discount 1,101,549 756,250
Current portion of convertible notes $ 626,303 $ 556,250
Long-term convertible notes $ 475,246 $ 200,000 On January 15, 2016, we received
an additional installment of $15,000 from an accredited investor relating to the 7.5% Convertible Debenture entered into on October
9, 2015. On April 15, 2016, this note was sold to a private investor pursuant to the Exchange Agreement as described below. On January 27, 2016, pursuant to a Note
Purchase Agreement with an unaffiliated third party (the Investor) relating to the sale of an unsecured convertible
promissory note and warrant. The third party purchased an additional unit for $25,000 and a principal balance of $30,000. The convertible
promissory note is divided into units (Units), each in the principal amount of $30,000, with equal installments of
$1,000 due sequentially every week until $30,000 has been repaid and warrants to purchase 1,250,000 shares of common stock at an
exercise price of $0.015 per share. The convertible promissory notes are due on November 25, 2016, subject to certain conditions
and restrictions set forth in the notes. The convertible promissory note has a relative fair value of $23,899 and the warrants
has a relative fair value of $6,101 at the date of issuance determined using the Black-Scholes option-pricing model. The assumptions
used to calculate the fair market value are as follows: (i) risk-free interest rate of 0.88% (ii) estimated volatility of 171%
(iii) dividend yield of 0.00% and (iv) expected life of the warrants of 25 months. The convertible note is convertible into shares
of common stock based on the volume weighted average of the closing price per share for the 20 consecutive trading days prior to
the conversion date if there is any outstanding principal balance due after the expiration due date. As of September 30, 2016,
$5,000 cash installment payments have been made toward lowering the outstanding principal balance. On September 14, 2016, we consolidated
all of these Investors notes into a single note valued at $120,000. The note is due December 16, 2016 and carries an OID
of 20%. On February 5, 2016, an accredited investor
with a convertible note of $30,000, converted their outstanding principal balance into 2,250,000 shares of common stock at a conversion
price of $0.015. On February 8, 2016, we entered into
a Note and Share Purchase Agreement with an unaffiliated third party (the Investor) relating to the sale of an unsecured
convertible promissory note. The convertible promissory note is divided into units (Units), each in the principal
amount of $30,000. The notes are due on December 31, 2016, subject to certain conditions and restrictions set forth in the notes.
The convertible notes are convertible into shares of common stock at $0.01 per share. On February 8, 2016 the Investor purchased
two $25,000 units (for a total of $50,000). During the period ended September 30,
2016, we made a cash payment of $23,000 to an accredited investor to reduce the outstanding balance on his loans. On March 16, 2016, we entered into a
Loan Agreement with an independent accredited investor relating to the sale of a convertible promissory note and warrant. As a
result, we issued convertible notes with a total principal balance of $55,000 and warrants to purchase 2,500,000 shares of common
stock at an exercise price of $0.0125 per share. The convertible promissory note has a relative fair value of $33,379 and the warrants
has a relative fair value of $21,621 at the date of issuance determined using the Black-Scholes option-pricing model. The assumptions
used to calculate the fair market value are as follows: (i) risk-free interest rate of 1.05% (ii) estimated volatility of 221%
(iii) dividend yield of 0.00% and (iv) expected life of the warrants of 3 years.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However, the conversion
price shall not be lower than $0.005 per share. On March 16, 2016, we entered into a
Loan Agreement with an independent accredited investor relating to the sale of a convertible promissory note and warrant. As a
result, we issued convertible notes with a total principal balance of $25,000 and warrants to purchase 500,000 shares of common
stock at an exercise price of $0.0125 per share. The convertible promissory note has a relative fair value of $19,455 and the warrants
has a relative fair value of $5,545 at the date of issuance determined using the Black-Scholes option-pricing model. The assumptions
used to calculate the fair market value are as follows: (i) risk-free interest rate of 1.05% (ii) estimated volatility of 221%
(iii) dividend yield of 0.00% and (iv) expected life of the warrants of 3 years.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However, the conversion
price shall not be lower than $0.005 per share. On April 15, 2016, the Company entered
into an Exchange Agreement (the Exchange Agreement) and a Lock-Up Agreement (the Lock-Up Agreement)
with a private investor (the Investor). Pursuant to the Exchange Agreement, the Company agreed to issue the Investor
two promissory notes in the amount of $234,619 and $29,327 (the Notes), respectively, in exchange for a 7.5% Convertible
Debenture purchased by the Investor from a third party (the Original Note). The Company has also granted the Investor
a right of first refusal on all future Company financings over the next twelve months. Via the Exchange Agreement, the Company
was able to extend the maturity dates of the Notes to May 10, 2016 and October 15, 2016, respectively. Pursuant to the Lock-Up
Agreement, the Investor has agreed not to sell any shares acquired from conversion of the Note until May 10, 2016. The convertible
notes are convertible into shares of common stock at 49% of the lowest traded price in the prior thirty trading days. As a result
of the Exchange Agreement, we recognized a loss on extinguishment of debt of $29,327. On April 18, 2016, the Company entered
into a Loan Agreement with a private investor in connection with a bridge financing transaction, consisting of an Unsecured Convertible
Promissory Note in principal amount of $25,000 and three-year warrants to purchase 500,000 shares of the Companys common
stock with an exercise price of $0.0125 per share. The convertible promissory note has a relative fair value of $20,872 and the
warrants has a relative fair value of $4,128 at the date of issuance determined using the Black-Scholes option-pricing model. The
assumptions used to calculate the fair market value are as follows: (i) risk-free interest rate of 0.90% (ii) estimated volatility
of 215% (iii) dividend yield of 0.00% and (iv) expected life of the warrants of 3 years. The Convertible Note carries an original
issue discount of 10%, mature on April 14, 2017 with a 12% interest rate and are convertible into common stock of the Company at
60% of the lowest closing price over a five day period immediately prior to but not including the Conversion Date. However, the
conversion price shall not be lower than $0.005 per share. On May 6, 2016, the Company entered
into a Note Purchase Agreement with an unaffiliated third party (the Investor) relating to the sale of an unsecured
convertible promissory note. The third party purchased an additional unit for $25,000 and a principal balance of $30,000. The convertible
promissory note is divided into units (Units), each in the principal amount of $25,000, with equal installments of
$1,000 due sequentially every week until $30,000 has been repaid. The convertible promissory notes are due on December 2, 2016,
subject to certain conditions and restrictions set forth in the notes. The convertible note is convertible into shares of common
stock based on the volume weighted average of the closing price per share for the 20 consecutive trading days prior to the conversion
date if there is any outstanding principal balance due after the expiration due date. On June 14, 2016, we consolidated all of
these Investors notes into a single note valued at $120,000. The note is due December 16, 2016 and carries an OID of 20%. On May 10, 2016, we issued a total of
8,201,811 shares of common stock to two investors upon the conversion of $50,000 in debt from Convertible Notes that were issued
in the first quarter of 2015 and the second quarter of 2016. On June 7, 2016, we issued a total of
6,500,000 shares of common stock to an investor upon the conversion of $23,888 in debt from a Convertible Note that was issued
in the second quarter of 2016. On June 14, 2016, we received $45,000
from a noteholder who consolidated the remaining balance of $55,000 in notes into a $100,000 convertible note with an OID of 20%.
The convertible note matures on December 16, 2016, without interest, and is convertible into common stock of the Company at the
lowest traded price in the 5 days prior to the conversion. The noteholder will received 2,000,000 shares of common stock for the
origination of this loan. These shares were issued on August 5, 2016. On June 28, 2016, a noteholder assigned
his remaining balance of $60,000 to another investor who consolidated it with that investors $40,000 convertible note. The
new convertible note matures on December 31, 2016, without interest, and is convertible into common stock of the Company at the
lower of 49% of the lowest traded price in the prior 30 days or $0.005 per share. On July 25, 2016, the noteholder converted their
outstanding principal balance into 16,773,833 shares of common stock at a conversion price of $0.003577 per share. On July 8, 2016, we raised $150,000
related to a Warrant and Note Purchase Agreement with unaffiliated third parties (the Investors) relating to the
sale of unsecured convertible promissory notes. The promissory notes are divided into units (Units), each in the
principal amount of $31,500. The Convertible Note carries an original issue discount of 26%, mature on December 31, 2017 and are
convertible into common stock of the Company at $0.015 per share, subject to adjustment and mandatory conversion. On July 8, 2016,
the Investors had purchased the minimum raise required of six $25,000 Units (for a total of $150,000). The Agreement comes with
two 3-year warrants, one to purchase 1,050,000 shares of common stock at $0.015 per share and the other to purchase 525,000 shares
of common stock at $0.03 per share. The convertible promissory notes have a relative fair value of $134,019 and the warrants have
a relative fair value of $54,981 at the date of issuance determined using the Black-Scholes option-pricing model. The assumptions
used to calculate the fair market value are as follows: (i) risk-free interest rate of 0.71% (ii) estimated volatility of 200%
(iii) dividend yield of 0.00% and (iv) expected life of the warrants of 3 years. On July 10, 2016, we issued a total
of 5,000,000 shares of common stock to an investor for converting $17,885 in debt from a Convertible Note that closed in the first
quarter of 2016. On August 3, 2016, we issued a total
of 5,000,000 shares of common stock to an investor for converting $19,845 in debt from a Convertible Note that closed in the first
quarter of 2016. On August 16 2016, we issued a total
of 2,500,000 shares of common stock to an investor for converting $10,168 in debt from a Convertible Note that closed in the first
quarter of 2016. On August 26, 2016, we issued a total
of 5,000,000 shares of common stock to an investor for converting $19,600 in debt from a Convertible Note that closed in the first
quarter of 2016. On September 19, 2016, we issued a total
of 10,000,000 shares of common stock to an investor for converting $30,380 in debt from a Convertible Note that closed in the first
quarter of 2016.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Amortization of the debt discount totaled
$623,675 and $0 during the periods ended September 30, 2016 and 2015, respectively. The derivative liability was calculated
using the Black Scholes method over the expected terms of the convertible debentures, with a risk free rate of 2% and volatility
of 107% as of September 30, 2016. Included in Derivative Income in the accompanying consolidated statements of operations is income
arising from the change in fair value of the derivatives of $537,738 and $13,490 during the periods ended September 30, 2016 and
2015, respectively.</t>
  </si>
  <si>
    <t>Equity</t>
  </si>
  <si>
    <t>Equity [Abstract]</t>
  </si>
  <si>
    <t>6. EQUITY Common Stock On January 20, 2016, we issued 5,921,592
shares of common stock (valued at $45,000) to reduce accrued management salaries and 1,500,000 shares of common stock (valued at
$11,400) various consultants and accredited investors. On February 5, 2016, an accredited investor
with a convertible note of $30,000, converted their outstanding principal balance into 2,000,000 shares of common stock at a conversion
price of $0.015 per share and was issued an additional 250,000 shares of common stock at a price of $0.015 per share. On March 3, 2016, we issued 4,250,000
shares of common stock (valued at $55,250) to 3 advisors for services rendered. On March 16, 2016, we hired Greentree
Financial Group to assist with financial matters throughout 2016. We are compensating Greentree Financial for their services with
2,500,000 shares of common stock (valued at $25,000) that we issued in March 2016 in connection with their engagement. On May 4, 2016, we issued 4,250,000
shares of common stock (valued at $42,500) to 5 various consultants. On May 10, 2016, we issued 3,000,000
shares of common stock (valued at $30,000) to reduce accrued management salaries and 1,250,000 shares of common stock (valued at
$12,500) to 5 board of directors for their services. On May 10, 2016, we issued a total of
8,201,811 shares of common stock to two investors for converting $50,000 in debt from Convertible Notes that was issued in the
first quarter of 2015 and the second quarter of 2016. On June 7, 2016, we issued a total of
6,500,000 shares of common stock to an investor for converting $23,888 in debt from a Convertible Note that was issued in second
quarter of 2016. On July 10, 2016, we issued a total
of 5,000,000 shares of common stock to an investor for converting $17,885 in debt from a Convertible Note that closed in the first
quarter of 2016. On July 25, 2016, we issued a total
of 16,773,833 shares of common stock to an investor for converting $60,000 in debt from a Convertible Note that closed in the first
quarter of 2015. On August 3, 2016, we issued a total
of 5,000,000 shares of common stock to an investor for converting $19,845 in debt from a Convertible Note that closed in the first
quarter of 2016. On August 5, 2016, we issued 10,800,000
shares of common stock (valued at $86,400) to five consultants for services performed. On August 16 2016, we issued a total
of 2,500,000 shares of common stock to an investor for converting $10,168 in debt from a Convertible Note that closed in the first
quarter of 2016. On August 26, 2016, we issued a total
of 5,000,000 shares of common stock to an investor for converting $19,600 in debt from a Convertible Note that closed in the first
quarter of 2016. On September 15, 2016, we issued 1,500,000
shares of common stock (valued at $12,000) to reduce accrued management salaries and 1,000,000 shares of common stock (valued at
$8,000) to 4 board of directors for their services. On September 15, 2016, we issued 750,000
shares of common stock (valued at $6,000) to two consultants for services performed. On September 19, 2016, we issued a total
of 10,000,000 shares of common stock to an investor for converting $30,380 in debt from a Convertible Note that closed in the first
quarter of 2016. The Company issued the following shares
of common stock during the nine months ended September 30, 2016:
Value of Shares Number of Shares
Shares issued for services rendered $ 254,300 26,550,000
Shares issued for accrued expenses 87,000 10,421,592
Shares issued for conversion of debt 262,094 60,975,644
Total $ 603,394 97,947,236 Shares issued for services rendered
were to various members of management, the Board of Directors, employees and consultants and are expensed as Stock-Based Compensation
in the accompanying consolidated statement of operations. Shares issued for conversion of debt relate to conversion of the convertible
notes discussed in Note 4. Common Stock Warrants Since inception, the Company has issued
warrants to purchase shares of the Companys common stock to shareholders, consultants and employees as compensation for
services rendered and/or through private placements. On January 27, 2016, 1,250,000 warrants
were issued to an accredited investor as part of their Note and Share Purchase Agreement. The warrants expire on February 26, 2018
at an exercise price of $0.015. On March 16, 2016, 3,000,000 warrants
were issued to two accredited investors as part of their Loan Agreements. The warrants expire on March 16, 2019 at an exercise
price of $0.0125. On April 18, 2016, 500,000 warrants
were issued to an accredited investor as part of the Note and Share Purchase Agreement. The warrant expires on April 18, 2019 at
an exercise price of $0.0125. On May 6, 2016, 1,250,000 warrants were
issued to an accredited investor as part of the Note and Share Purchase Agreement. The warrant expires on December 16, 2018 at
an exercise price of $0.015. On May 16, 2016, 3,300,000 warrants
were issued to consultant as part of their Advisory Services Agreement. The warrants expire on May 16, 2019 at an exercise price
of $0.015. On July 1, 2016, 4,200,000 series A
warrants and 2,100,000 series B warrants were issued to an accredited investor as part of the Note and Warrant Purchase
Agreement. The series A and B warrants expires on July 1, 2019 at an exercise price of $0.015 for the series A and $0.030 for the
series B warrants. On July 8, 2016, 2,100,000 series A
warrants and 1,050,000 series B warrants were issued to two accredited investors as part of the Note and Warrant
Purchase Agreement. The series A and B warrants expires on July 8, 2019 at an exercise price of $0.015 for the series A and $0.030
for the series B warrants. A summary of the Companys warrant
activity and related information is provided below:
Exercise Price $
Number of Warrants
Outstanding and exercisable at December 31, 2015 0.015 - 0.02 11,150,000
Warrants exercised - -
Warrants granted 0.0125 - 0.03 18,750,000
Warrants expired - -
Outstanding and exercisable at September 30, 2016 0.0125 - 0.03 29,900,000
Stock Warrants as of September 30, 2016
Exercise Warrants Remaining Warrants
Price Outstanding Life (Years) Exercisable
$ 0.020 9,900,000 1.32 9,900,000
$ 0.015 13,350,000 2.35 13,350,000
$ 0.0125 3,500,000 2.50 3,500,000
$ 0.030 3,150,000 2.77 3,150,000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After adjusting for expired and estimated pre-vesting forfeitures, options for approximately 2,235,000
shares were still available for grant under the 2008 Plan as of September 30, 2016. Stock option activity under the 2008
Plan for the nine months ended September 30, 2016 is summarized as follows:
Shares Weighted Average Exercise Price Weighted Average Remaining Contractual Life (in years) Grant Date Fair Value
Outstanding at December 31, 2015 452,493 $ 0.08 0.84 $ 46,901
Options granted - - - -
Options exercised - - - -
Options cancelled/ forfeited/ expired (452,493 ) - - (46,901 )
Outstanding at September 30, 2016 - $ - - $ - The Company recognizes option expense
ratably over the vesting periods. As all outstanding options had vested as of December 31, 2012, we have recognized no compensation
expense related to options granted under the 2008 Plan during the nine months ended September 30, 2016 and 2015, however these
options did expire after their 3 year period.</t>
  </si>
  <si>
    <t>Subsequent Events</t>
  </si>
  <si>
    <t>Subsequent Events [Abstract]</t>
  </si>
  <si>
    <t>7. SUBSEQUENT
EVENTS On October 14, 2016, we issued a total
of 2,400,000 shares of common stock to an investor upon the conversion of $12,000 in debt from a Convertible Note that closed in
the first quarter of 2016. On October 28, 2016, we issued a total
of 4,000,000 shares of common stock to an investor upon the conversion of $20,000 in debt from a Convertible Note that closed in
the first quarter of 2016.</t>
  </si>
  <si>
    <t>Significant Accounting Policies (Policies)</t>
  </si>
  <si>
    <t>Use of Estimates</t>
  </si>
  <si>
    <t>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Equity Securities</t>
  </si>
  <si>
    <t>Equity Securities During the second quarter of fiscal
2016, we received restricted equity securities, which we have classified as “available for sale” securities. Our equity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September 30, 2016
Fair Value Input Level
Available for sale marketable securities:
Common stock $ 63,325 Level 1 The fair value of our available for
sale securities is determined based on quoted market prices for identical securities on a quarterly basi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Reclassifications</t>
  </si>
  <si>
    <t>Reclassifications For comparability, certain prior period
amounts have been reclassified, where appropriate, to conform to the financial statement presentation used in 2016. These reclassifications
have no impact on net loss.</t>
  </si>
  <si>
    <t>Recently Issued Accounting Pronouncements</t>
  </si>
  <si>
    <t>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Significant Accounting Policies (Tables)</t>
  </si>
  <si>
    <t>Investments, Debt and Equity Securities [Abstract]</t>
  </si>
  <si>
    <t>Schedule of Marketable Securities</t>
  </si>
  <si>
    <t xml:space="preserve">Following are the disclosures related to our financial assets
pursuant to ASC No. 820:
September 30, 2016
Fair Value Input Level
Available for sale marketable securities:
Common stock $ 63,325 Level 1 </t>
  </si>
  <si>
    <t>Debt (Tables)</t>
  </si>
  <si>
    <t>Schedule of Short-term Borrowings</t>
  </si>
  <si>
    <t xml:space="preserve">September 30, 2016 December 31, 2015
Q4 2014 Convertible Notes $ 126,000 $ 126,000
Q1 2015 Convertible Notes 60,000 150,000
Q2 2015 Convertible Notes 200,000 200,000
Q3 2015 Convertible Notes 45,000 84,000
Q4 2015 Convertible Notes - 196,250
Q1 2016 Convertible Notes 140,000 -
Q2 2016 Convertible Notes 302,181 -
Q3 2016 Convertible Notes 507,671 -
Total convertible notes 1,380,852 756,250
Less: Debt discount (279,303 ) -
Convertible notes, net of debt discount 1,101,549 756,250
Current portion of convertible notes $ 626,303 $ 556,250
Long-term convertible notes $ 475,246 $ 200,000 </t>
  </si>
  <si>
    <t>Equity (Tables)</t>
  </si>
  <si>
    <t>Schedule of Company Issued Shares of Common Stock</t>
  </si>
  <si>
    <t xml:space="preserve">The Company issued the following shares
of common stock during the nine months ended September 30, 2016:
Value of Shares Number of Shares
Shares issued for services rendered $ 254,300 26,550,000
Shares issued for accrued expenses 87,000 10,421,592
Shares issued for conversion of debt 262,094 60,975,644
Total $ 603,394 97,947,236 </t>
  </si>
  <si>
    <t>Schedule of Warrant Activity</t>
  </si>
  <si>
    <t xml:space="preserve">A summary of the Company’s warrant
activity and related information is provided below:
Exercise Price $
Number of Warrants
Outstanding and exercisable at December 31, 2015 0.015 - 0.02 11,150,000
Warrants exercised - -
Warrants granted 0.0125 - 0.03 18,750,000
Warrants expired - -
Outstanding and exercisable at September 30, 2016 0.0125 - 0.03 29,900,000 </t>
  </si>
  <si>
    <t>Schedule of Stock Warrant Exercise Price Range</t>
  </si>
  <si>
    <t xml:space="preserve">Stock Warrants as of September 30, 2016
Exercise Warrants Remaining Warrants
Price Outstanding Life (Years) Exercisable
$ 0.020 9,900,000 1.32 9,900,000
$ 0.015 13,350,000 2.35 13,350,000
$ 0.0125 3,500,000 2.50 3,500,000
$ 0.030 3,150,000 2.77 3,150,000 </t>
  </si>
  <si>
    <t>Schedule of Stock Option Activity Under the Plan</t>
  </si>
  <si>
    <t xml:space="preserve">Stock option activity under the 2008
Plan for the nine months ended September 30, 2016 is summarized as follows:
Shares Weighted Average Exercise Price Weighted Average Remaining Contractual Life (in years) Grant Date Fair Value
Outstanding at December 31, 2015 452,493 $ 0.08 0.84 $ 46,901
Options granted - - - -
Options exercised - - - -
Options cancelled/ forfeited/ expired (452,493 ) - - (46,901 )
Outstanding at September 30, 2016 - $ - - $ - </t>
  </si>
  <si>
    <t>Organization and Basis of Presentation (Details Narrative) - USD ($)</t>
  </si>
  <si>
    <t>Feb. 28, 2015</t>
  </si>
  <si>
    <t>Working capital</t>
  </si>
  <si>
    <t>LOCiMOBILE, Inc [Member]</t>
  </si>
  <si>
    <t>Capital stock ownership, percent</t>
  </si>
  <si>
    <t>100.00%</t>
  </si>
  <si>
    <t>Code Amber News Service, Inc [Member]</t>
  </si>
  <si>
    <t>Significant Accounting Policies - Schedule of Marketable Securities (Details) - USD ($)</t>
  </si>
  <si>
    <t>Common stock</t>
  </si>
  <si>
    <t>Fair Value, Inputs, Level 1 [Member] | Available-for-sale Securities [Member]</t>
  </si>
  <si>
    <t>Joint Venture and Investment In Equity Securities (Details Narrative)</t>
  </si>
  <si>
    <t>Sep. 30, 2016USD ($)Integer$ / sharesshares</t>
  </si>
  <si>
    <t>Equity method investment in the subsidiary</t>
  </si>
  <si>
    <t>Inventergy Innovations, LLC [Member]</t>
  </si>
  <si>
    <t>Investment interest rate</t>
  </si>
  <si>
    <t>45.00%</t>
  </si>
  <si>
    <t>Number of monthly payments | Integer</t>
  </si>
  <si>
    <t>Number of common shares owned | shares</t>
  </si>
  <si>
    <t>Common stock closing price, per share | $ / shares</t>
  </si>
  <si>
    <t>Owned shares of common shares value</t>
  </si>
  <si>
    <t>Inventergy Innovations, LLC [Member] | December 2016 [Member]</t>
  </si>
  <si>
    <t>Inventory payment</t>
  </si>
  <si>
    <t>Related Party Transactions (Details Narrative) - USD ($)</t>
  </si>
  <si>
    <t>Jan. 15, 2016</t>
  </si>
  <si>
    <t>Accrued wages</t>
  </si>
  <si>
    <t>Convertible promissory notes due date</t>
  </si>
  <si>
    <t>Dec. 31,
		2018</t>
  </si>
  <si>
    <t>Converted salaries</t>
  </si>
  <si>
    <t>Convertible interest rate</t>
  </si>
  <si>
    <t>10.00%</t>
  </si>
  <si>
    <t>7.50%</t>
  </si>
  <si>
    <t>Option Warrant [Member]</t>
  </si>
  <si>
    <t>Common or preferred stock , per share</t>
  </si>
  <si>
    <t>Maximum [Member]</t>
  </si>
  <si>
    <t>50.00%</t>
  </si>
  <si>
    <t>Debt (Details Narrative) - USD ($)</t>
  </si>
  <si>
    <t>Sep. 19, 2016</t>
  </si>
  <si>
    <t>Sep. 14, 2016</t>
  </si>
  <si>
    <t>Aug. 26, 2016</t>
  </si>
  <si>
    <t>Aug. 16, 2016</t>
  </si>
  <si>
    <t>Aug. 03, 2016</t>
  </si>
  <si>
    <t>Jul. 25, 2016</t>
  </si>
  <si>
    <t>Jul. 10, 2016</t>
  </si>
  <si>
    <t>Jul. 08, 2016</t>
  </si>
  <si>
    <t>Jul. 07, 2016</t>
  </si>
  <si>
    <t>Jun. 28, 2016</t>
  </si>
  <si>
    <t>Jun. 20, 2016</t>
  </si>
  <si>
    <t>Jun. 14, 2016</t>
  </si>
  <si>
    <t>Jun. 07, 2016</t>
  </si>
  <si>
    <t>May 10, 2016</t>
  </si>
  <si>
    <t>May 06, 2016</t>
  </si>
  <si>
    <t>Apr. 18, 2016</t>
  </si>
  <si>
    <t>Apr. 15, 2016</t>
  </si>
  <si>
    <t>Feb. 08, 2016</t>
  </si>
  <si>
    <t>Feb. 05, 2016</t>
  </si>
  <si>
    <t>Mar. 16, 2016</t>
  </si>
  <si>
    <t>Jan. 27, 2016</t>
  </si>
  <si>
    <t>Convertible debt accredited investor periodic payment</t>
  </si>
  <si>
    <t>Convertible promissory principle payment</t>
  </si>
  <si>
    <t>Common stock exercise price, per share</t>
  </si>
  <si>
    <t>Debt converted into outstanding shares</t>
  </si>
  <si>
    <t>Common stock at a conversion price</t>
  </si>
  <si>
    <t>Loss on extinguishment of debt</t>
  </si>
  <si>
    <t>Number of common stock shares issued</t>
  </si>
  <si>
    <t>Debt conversion convertible amount</t>
  </si>
  <si>
    <t>Amortization of the debt discount</t>
  </si>
  <si>
    <t>Derivative (income) expense, net</t>
  </si>
  <si>
    <t>Derivative Liabilities [Member]</t>
  </si>
  <si>
    <t>Fair value assumptions, risk free interest rate</t>
  </si>
  <si>
    <t>2.00%</t>
  </si>
  <si>
    <t>Fair value assumptions, expected volatility rate</t>
  </si>
  <si>
    <t>107.00%</t>
  </si>
  <si>
    <t>Convertible Promissory Note [Member]</t>
  </si>
  <si>
    <t>Fair value of warrant</t>
  </si>
  <si>
    <t>0.88%</t>
  </si>
  <si>
    <t>171.00%</t>
  </si>
  <si>
    <t>Fair value assumptions, expected dividend rate</t>
  </si>
  <si>
    <t>0.00%</t>
  </si>
  <si>
    <t>Convertible Promissory Note [Member] | Warrant [Member]</t>
  </si>
  <si>
    <t>Fair value assumptions, expected life</t>
  </si>
  <si>
    <t>25 months</t>
  </si>
  <si>
    <t>Convertible Note [Member]</t>
  </si>
  <si>
    <t>20.00%</t>
  </si>
  <si>
    <t>Dec. 31,
		2016</t>
  </si>
  <si>
    <t>Dec. 16,
		2016</t>
  </si>
  <si>
    <t>Convertible debt lowest closing price</t>
  </si>
  <si>
    <t>49.00%</t>
  </si>
  <si>
    <t>Investor [Member]</t>
  </si>
  <si>
    <t>Two Investors [Member]</t>
  </si>
  <si>
    <t>Note Purchase Agreement [Member]</t>
  </si>
  <si>
    <t>Repayments of debt</t>
  </si>
  <si>
    <t>Warrants to purchase, shares</t>
  </si>
  <si>
    <t>Nov. 25,
		2016</t>
  </si>
  <si>
    <t>Note Purchase Agreement [Member] | Convertible Promissory Note [Member]</t>
  </si>
  <si>
    <t>Dec. 2,
		2016</t>
  </si>
  <si>
    <t>Note Purchase Agreement [Member] | Unsecured Convertible Promissory Note [Member]</t>
  </si>
  <si>
    <t>Due to related parties payment</t>
  </si>
  <si>
    <t>Note Purchase Agreement [Member] | Investor [Member]</t>
  </si>
  <si>
    <t>Note and Share Purchase Agreement [Member]</t>
  </si>
  <si>
    <t>Note and Share Purchase Agreement [Member] | Convertible Promissory Note [Member]</t>
  </si>
  <si>
    <t>Note and Share Purchase Agreement [Member] | Convertible Promissory Note [Member] | Unit One [Member]</t>
  </si>
  <si>
    <t>Investor purchased units</t>
  </si>
  <si>
    <t>Note and Share Purchase Agreement [Member] | Convertible Promissory Note [Member] | Unit Two [Member]</t>
  </si>
  <si>
    <t>Loan Agreement [Member]</t>
  </si>
  <si>
    <t>Loan Agreement [Member] | Convertible Promissory Note One [Member]</t>
  </si>
  <si>
    <t>12.00%</t>
  </si>
  <si>
    <t>Fair value of warrant issuance cost</t>
  </si>
  <si>
    <t>1.05%</t>
  </si>
  <si>
    <t>221.00%</t>
  </si>
  <si>
    <t>3 years</t>
  </si>
  <si>
    <t>Convertible debt original issue discount</t>
  </si>
  <si>
    <t>Convertible debt original, mature date</t>
  </si>
  <si>
    <t>Mar. 16,
		2017</t>
  </si>
  <si>
    <t>60.00%</t>
  </si>
  <si>
    <t>Convertible debt of conversion date</t>
  </si>
  <si>
    <t>5 days</t>
  </si>
  <si>
    <t>Loan Agreement [Member] | Convertible Promissory Note One [Member] | Minimum [Member]</t>
  </si>
  <si>
    <t>Loan Agreement [Member] | Convertible Promissory Note Two [Member]</t>
  </si>
  <si>
    <t>Warrant term</t>
  </si>
  <si>
    <t>0.90%</t>
  </si>
  <si>
    <t>215.00%</t>
  </si>
  <si>
    <t>Apr. 14,
		2017</t>
  </si>
  <si>
    <t>Loan Agreement [Member] | Convertible Promissory Note Two [Member] | Minimum [Member]</t>
  </si>
  <si>
    <t>Exchange Agreement [Member] | Convertible Promissory Note [Member]</t>
  </si>
  <si>
    <t>Notes maturity dates, description</t>
  </si>
  <si>
    <t>May 10, 2016 and October 15, 2016</t>
  </si>
  <si>
    <t>Exchange Agreement [Member] | Convertible Promissory Note One [Member]</t>
  </si>
  <si>
    <t>Exchange Agreement [Member] | Convertible Promissory Note Two [Member]</t>
  </si>
  <si>
    <t>Warrant and Note Purchase Agreement [Member]</t>
  </si>
  <si>
    <t>Warrant and Note Purchase Agreement [Member] | Unsecured Convertible Promissory Note [Member]</t>
  </si>
  <si>
    <t>Dec. 31,
		2017</t>
  </si>
  <si>
    <t>0.71%</t>
  </si>
  <si>
    <t>200.00%</t>
  </si>
  <si>
    <t>26.00%</t>
  </si>
  <si>
    <t>Warrant and Note Purchase Agreement [Member] | Unsecured Convertible Promissory Note [Member] | Unit Six [Member]</t>
  </si>
  <si>
    <t>Warrant and Note Purchase Agreement One [Member] | Unsecured Convertible Promissory Note [Member]</t>
  </si>
  <si>
    <t>Debt - Schedule of Short-term Borrowings (Details) - USD ($)</t>
  </si>
  <si>
    <t>Total convertible notes</t>
  </si>
  <si>
    <t>Less: Debt discount</t>
  </si>
  <si>
    <t>Convertible notes, net of debt discount</t>
  </si>
  <si>
    <t>Current portion of convertible notes</t>
  </si>
  <si>
    <t>Long-term convertible notes</t>
  </si>
  <si>
    <t>Q4 2014 Convertible Notes [Member]</t>
  </si>
  <si>
    <t>Q1 2015 Convertible Notes [Member]</t>
  </si>
  <si>
    <t>Q2 2015 Convertible Notes [Member]</t>
  </si>
  <si>
    <t>Q3 2015 Convertible Notes [Member]</t>
  </si>
  <si>
    <t>Q4 2015 Convertible Notes [Member]</t>
  </si>
  <si>
    <t>Q1 2016 Convertible Notes [Member]</t>
  </si>
  <si>
    <t>Q2 2016 Convertible Notes [Member]</t>
  </si>
  <si>
    <t>Q3 2016 Convertible Notes [Member]</t>
  </si>
  <si>
    <t>Equity (Details Narrative) - USD ($)</t>
  </si>
  <si>
    <t>Sep. 15, 2016</t>
  </si>
  <si>
    <t>Aug. 05, 2016</t>
  </si>
  <si>
    <t>Jul. 02, 2016</t>
  </si>
  <si>
    <t>May 16, 2016</t>
  </si>
  <si>
    <t>May 04, 2016</t>
  </si>
  <si>
    <t>Mar. 03, 2016</t>
  </si>
  <si>
    <t>Number of common stock issued, shares</t>
  </si>
  <si>
    <t>Number of common stock, value</t>
  </si>
  <si>
    <t>Number of common stock issued for services, shares</t>
  </si>
  <si>
    <t>Number of common stock issued for services, value</t>
  </si>
  <si>
    <t>2008 Equity Compensation Plan [Member]</t>
  </si>
  <si>
    <t>Number of stock option purchase, shares</t>
  </si>
  <si>
    <t>Options expire term</t>
  </si>
  <si>
    <t>Number of warrant issued, shares</t>
  </si>
  <si>
    <t>Warrant expiry date</t>
  </si>
  <si>
    <t>Dec. 16,
		2018</t>
  </si>
  <si>
    <t>Apr. 18,
		2019</t>
  </si>
  <si>
    <t>Feb. 26,
		2018</t>
  </si>
  <si>
    <t>Mar. 16,
		2019</t>
  </si>
  <si>
    <t>Advisory Services Agreement [Member]</t>
  </si>
  <si>
    <t>May 16,
		2019</t>
  </si>
  <si>
    <t>Greentree Financial Group [Member]</t>
  </si>
  <si>
    <t>Three Advisors [Member]</t>
  </si>
  <si>
    <t>Five Consultants [Member]</t>
  </si>
  <si>
    <t>Five Board of Directors [Member]</t>
  </si>
  <si>
    <t>Four Board of Directors [Member]</t>
  </si>
  <si>
    <t>Two Consultants [Member]</t>
  </si>
  <si>
    <t>Consultants and Accredited Investors [Member]</t>
  </si>
  <si>
    <t>Series A Warrants [Member] | Warrant Purchase Agreement [Member]</t>
  </si>
  <si>
    <t>Jul. 8,
		2019</t>
  </si>
  <si>
    <t>Jul. 1,
		2019</t>
  </si>
  <si>
    <t>Series B Warrants [Member] | Warrant Purchase Agreement [Member]</t>
  </si>
  <si>
    <t>Equity - Schedule of Company Issued Shares of Common Stock (Details) - USD ($)</t>
  </si>
  <si>
    <t>Value of Shares</t>
  </si>
  <si>
    <t>Number of Shares</t>
  </si>
  <si>
    <t>Shares Issued for Services Rendered [Member]</t>
  </si>
  <si>
    <t>Shares Issued for Accrued Expenses [Member]</t>
  </si>
  <si>
    <t>Shares Issued for Conversion of Debt [Member]</t>
  </si>
  <si>
    <t>Equity - Schedule of Warrant Activity (Details)</t>
  </si>
  <si>
    <t>Sep. 30, 2016$ / sharesshares</t>
  </si>
  <si>
    <t>Warrant Exercise Price, Exercised</t>
  </si>
  <si>
    <t>Warrant Exercise Price, Expired</t>
  </si>
  <si>
    <t>Number of Warrants Outstanding and Exercisable, Beginning Balance | shares</t>
  </si>
  <si>
    <t>Number of Warrants Exercised | shares</t>
  </si>
  <si>
    <t>Number of Warrants Granted | shares</t>
  </si>
  <si>
    <t>Number of Warrants Expired | shares</t>
  </si>
  <si>
    <t>Number of Warrants Outstanding and Exercisable, Ending Balance | shares</t>
  </si>
  <si>
    <t>Minimum [Member]</t>
  </si>
  <si>
    <t>Warrant Exercise Price Outstanding and Exercisable, Beginning Balance</t>
  </si>
  <si>
    <t>Warrant Exercise Price, Granted</t>
  </si>
  <si>
    <t>Warrant Exercise Price Outstanding and Exercisable, Ending Balance</t>
  </si>
  <si>
    <t>Equity - Schedule of Stock Warrant Exercise Price Range (Details) - Warrant [Member]</t>
  </si>
  <si>
    <t>Exercise Price Range One [Member]</t>
  </si>
  <si>
    <t>Stock Warrants Exercise Price | $ / shares</t>
  </si>
  <si>
    <t>Stock Warrants Outstanding</t>
  </si>
  <si>
    <t>Stock Warrants Remaining Life (Years)</t>
  </si>
  <si>
    <t>1 year 3 months 26 days</t>
  </si>
  <si>
    <t>Stock Warrants Exercisable</t>
  </si>
  <si>
    <t>Exercise Price Range Two [Member]</t>
  </si>
  <si>
    <t>2 years 4 months 6 days</t>
  </si>
  <si>
    <t>Exercise Price Range Three [Member]</t>
  </si>
  <si>
    <t>2 years 6 months</t>
  </si>
  <si>
    <t>Exercise Price Range Four [Member]</t>
  </si>
  <si>
    <t>2 years 9 months 7 days</t>
  </si>
  <si>
    <t>Equity - Schedule of Stock Option Activity Under the Plan (Details)</t>
  </si>
  <si>
    <t>Sep. 30, 2016USD ($)$ / sharesshares</t>
  </si>
  <si>
    <t>Shares Outstanding, Beginning Balance | shares</t>
  </si>
  <si>
    <t>Shares Outstanding, Options, Granted | shares</t>
  </si>
  <si>
    <t>Shares Outstanding, Options, Exercised | shares</t>
  </si>
  <si>
    <t>Shares Outstanding, Options, Cancelled/ Forfeited/ Expired | shares</t>
  </si>
  <si>
    <t>Shares Outstanding, Ending Balance | shares</t>
  </si>
  <si>
    <t>Weighted Average Exercise Price Outstanding, Beginning Balance | $ / shares</t>
  </si>
  <si>
    <t>Weighted Average Exercise Price Options Outstanding, Granted | $ / shares</t>
  </si>
  <si>
    <t>Weighted Average Exercise Price Options Outstanding, Exercised | $ / shares</t>
  </si>
  <si>
    <t>Weighted Average Exercise Price Options Outstanding, Cancelled/ Forfeited/ Expired | $ / shares</t>
  </si>
  <si>
    <t>Weighted Average Exercise Price Outstanding, Ending Balance | $ / shares</t>
  </si>
  <si>
    <t>Weighted Average Remaining Contractual Life (in years) Outstanding</t>
  </si>
  <si>
    <t>10 months 2 days</t>
  </si>
  <si>
    <t>Grant Date Fair Value Outstanding, Beginning Balance | $</t>
  </si>
  <si>
    <t>Grant Date Fair Value Options Cancelled/ Forfeited/ Expired | $</t>
  </si>
  <si>
    <t>Grant Date Fair Value Outstanding, Ending Balance | $</t>
  </si>
  <si>
    <t>Subsequent Events (Details Narrative) - USD ($)</t>
  </si>
  <si>
    <t>Oct. 28, 2016</t>
  </si>
  <si>
    <t>Oct. 14, 2016</t>
  </si>
  <si>
    <t>Subsequent Event [Member] | Investor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0_);_(&quot;$ &quot;(#,##0.000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5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633305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23</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169</v>
      </c>
      <c r="B1" s="2" t="s">
        <v>66</v>
      </c>
      <c r="D1" s="2" t="s">
        <v>1</v>
      </c>
    </row>
    <row r="2" spans="1:7">
      <c r="B2" s="2" t="s">
        <v>2</v>
      </c>
      <c r="C2" s="2" t="s">
        <v>67</v>
      </c>
      <c r="D2" s="2" t="s">
        <v>2</v>
      </c>
      <c r="E2" s="2" t="s">
        <v>67</v>
      </c>
      <c r="F2" s="2" t="s">
        <v>25</v>
      </c>
      <c r="G2" s="2" t="s">
        <v>170</v>
      </c>
    </row>
    <row r="3" spans="1:7">
      <c r="A3" s="4" t="s">
        <v>85</v>
      </c>
      <c r="B3" s="7" t="n">
        <v>-175462</v>
      </c>
      <c r="C3" s="7" t="n">
        <v>-266686</v>
      </c>
      <c r="D3" s="7" t="n">
        <v>-813771</v>
      </c>
      <c r="E3" s="7" t="n">
        <v>889948</v>
      </c>
    </row>
    <row r="4" spans="1:7">
      <c r="A4" s="4" t="s">
        <v>52</v>
      </c>
      <c r="B4" s="6" t="n">
        <v>19332834</v>
      </c>
      <c r="D4" s="6" t="n">
        <v>19332834</v>
      </c>
      <c r="F4" s="7" t="n">
        <v>18519063</v>
      </c>
    </row>
    <row r="5" spans="1:7">
      <c r="A5" s="4" t="s">
        <v>171</v>
      </c>
      <c r="B5" s="7" t="n">
        <v>1061331</v>
      </c>
      <c r="D5" s="7" t="n">
        <v>1061331</v>
      </c>
    </row>
    <row r="6" spans="1:7">
      <c r="A6" s="4" t="s">
        <v>172</v>
      </c>
    </row>
    <row r="7" spans="1:7">
      <c r="A7" s="4" t="s">
        <v>173</v>
      </c>
      <c r="G7" s="4" t="s">
        <v>174</v>
      </c>
    </row>
    <row r="8" spans="1:7">
      <c r="A8" s="4" t="s">
        <v>175</v>
      </c>
    </row>
    <row r="9" spans="1:7">
      <c r="A9" s="4" t="s">
        <v>173</v>
      </c>
      <c r="G9" s="4" t="s">
        <v>17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6</v>
      </c>
      <c r="B1" s="2" t="s">
        <v>2</v>
      </c>
      <c r="C1" s="2" t="s">
        <v>25</v>
      </c>
    </row>
    <row r="2" spans="1:3">
      <c r="A2" s="4" t="s">
        <v>177</v>
      </c>
      <c r="B2" s="7" t="n">
        <v>453378</v>
      </c>
      <c r="C2" s="7" t="n">
        <v>355431</v>
      </c>
    </row>
    <row r="3" spans="1:3">
      <c r="A3" s="4" t="s">
        <v>178</v>
      </c>
    </row>
    <row r="4" spans="1:3">
      <c r="A4" s="4" t="s">
        <v>177</v>
      </c>
      <c r="B4" s="7" t="n">
        <v>633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44"/>
  </cols>
  <sheetData>
    <row r="1" spans="1:2">
      <c r="A1" s="1" t="s">
        <v>179</v>
      </c>
      <c r="B1" s="2" t="s">
        <v>1</v>
      </c>
    </row>
    <row r="2" spans="1:2">
      <c r="B2" s="2" t="s">
        <v>180</v>
      </c>
    </row>
    <row r="3" spans="1:2">
      <c r="A3" s="4" t="s">
        <v>181</v>
      </c>
      <c r="B3" s="7" t="n">
        <v>0</v>
      </c>
    </row>
    <row r="4" spans="1:2">
      <c r="A4" s="4" t="s">
        <v>182</v>
      </c>
    </row>
    <row r="5" spans="1:2">
      <c r="A5" s="4" t="s">
        <v>183</v>
      </c>
      <c r="B5" s="4" t="s">
        <v>184</v>
      </c>
    </row>
    <row r="6" spans="1:2">
      <c r="A6" s="4" t="s">
        <v>185</v>
      </c>
      <c r="B6" s="6" t="n">
        <v>5</v>
      </c>
    </row>
    <row r="7" spans="1:2">
      <c r="A7" s="4" t="s">
        <v>186</v>
      </c>
      <c r="B7" s="6" t="n">
        <v>42500</v>
      </c>
    </row>
    <row r="8" spans="1:2">
      <c r="A8" s="4" t="s">
        <v>187</v>
      </c>
      <c r="B8" s="9" t="n">
        <v>1.49</v>
      </c>
    </row>
    <row r="9" spans="1:2">
      <c r="A9" s="4" t="s">
        <v>188</v>
      </c>
      <c r="B9" s="7" t="n">
        <v>63325</v>
      </c>
    </row>
    <row r="10" spans="1:2">
      <c r="A10" s="4" t="s">
        <v>189</v>
      </c>
    </row>
    <row r="11" spans="1:2">
      <c r="A11" s="4" t="s">
        <v>190</v>
      </c>
      <c r="B11" s="7" t="n">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945</v>
      </c>
      <c r="C3" s="7" t="n">
        <v>7868</v>
      </c>
    </row>
    <row r="4" spans="1:3">
      <c r="A4" s="4" t="s">
        <v>28</v>
      </c>
      <c r="B4" s="6" t="n">
        <v>127421</v>
      </c>
      <c r="C4" s="6" t="n">
        <v>40984</v>
      </c>
    </row>
    <row r="5" spans="1:3">
      <c r="A5" s="4" t="s">
        <v>29</v>
      </c>
      <c r="B5" s="6" t="n">
        <v>55371</v>
      </c>
      <c r="C5" s="6" t="n">
        <v>57643</v>
      </c>
    </row>
    <row r="6" spans="1:3">
      <c r="A6" s="4" t="s">
        <v>30</v>
      </c>
      <c r="B6" s="6" t="n">
        <v>119993</v>
      </c>
      <c r="C6" s="6" t="n">
        <v>55449</v>
      </c>
    </row>
    <row r="7" spans="1:3">
      <c r="A7" s="4" t="s">
        <v>31</v>
      </c>
      <c r="B7" s="6" t="n">
        <v>332730</v>
      </c>
      <c r="C7" s="6" t="n">
        <v>161944</v>
      </c>
    </row>
    <row r="8" spans="1:3">
      <c r="A8" s="4" t="s">
        <v>32</v>
      </c>
      <c r="B8" s="6" t="n">
        <v>133344</v>
      </c>
      <c r="C8" s="6" t="n">
        <v>131792</v>
      </c>
    </row>
    <row r="9" spans="1:3">
      <c r="A9" s="4" t="s">
        <v>33</v>
      </c>
      <c r="B9" s="6" t="n">
        <v>63325</v>
      </c>
      <c r="C9" s="4" t="s">
        <v>34</v>
      </c>
    </row>
    <row r="10" spans="1:3">
      <c r="A10" s="4" t="s">
        <v>35</v>
      </c>
      <c r="B10" s="6" t="n">
        <v>18780</v>
      </c>
      <c r="C10" s="6" t="n">
        <v>15000</v>
      </c>
    </row>
    <row r="11" spans="1:3">
      <c r="A11" s="4" t="s">
        <v>36</v>
      </c>
      <c r="B11" s="6" t="n">
        <v>548179</v>
      </c>
      <c r="C11" s="6" t="n">
        <v>308736</v>
      </c>
    </row>
    <row r="12" spans="1:3">
      <c r="A12" s="3" t="s">
        <v>37</v>
      </c>
    </row>
    <row r="13" spans="1:3">
      <c r="A13" s="4" t="s">
        <v>38</v>
      </c>
      <c r="B13" s="6" t="n">
        <v>244746</v>
      </c>
      <c r="C13" s="6" t="n">
        <v>438960</v>
      </c>
    </row>
    <row r="14" spans="1:3">
      <c r="A14" s="4" t="s">
        <v>39</v>
      </c>
      <c r="B14" s="6" t="n">
        <v>295131</v>
      </c>
      <c r="C14" s="6" t="n">
        <v>291451</v>
      </c>
    </row>
    <row r="15" spans="1:3">
      <c r="A15" s="4" t="s">
        <v>40</v>
      </c>
      <c r="B15" s="6" t="n">
        <v>3255</v>
      </c>
      <c r="C15" s="6" t="n">
        <v>2775</v>
      </c>
    </row>
    <row r="16" spans="1:3">
      <c r="A16" s="4" t="s">
        <v>41</v>
      </c>
      <c r="B16" s="6" t="n">
        <v>626303</v>
      </c>
      <c r="C16" s="6" t="n">
        <v>556250</v>
      </c>
    </row>
    <row r="17" spans="1:3">
      <c r="A17" s="4" t="s">
        <v>42</v>
      </c>
      <c r="B17" s="6" t="n">
        <v>224626</v>
      </c>
      <c r="C17" s="4" t="s">
        <v>34</v>
      </c>
    </row>
    <row r="18" spans="1:3">
      <c r="A18" s="4" t="s">
        <v>43</v>
      </c>
      <c r="B18" s="6" t="n">
        <v>1394061</v>
      </c>
      <c r="C18" s="6" t="n">
        <v>1289436</v>
      </c>
    </row>
    <row r="19" spans="1:3">
      <c r="A19" s="4" t="s">
        <v>44</v>
      </c>
      <c r="B19" s="6" t="n">
        <v>156575</v>
      </c>
      <c r="C19" s="6" t="n">
        <v>200000</v>
      </c>
    </row>
    <row r="20" spans="1:3">
      <c r="A20" s="4" t="s">
        <v>45</v>
      </c>
      <c r="B20" s="6" t="n">
        <v>318671</v>
      </c>
      <c r="C20" s="4" t="s">
        <v>34</v>
      </c>
    </row>
    <row r="21" spans="1:3">
      <c r="A21" s="4" t="s">
        <v>46</v>
      </c>
      <c r="B21" s="6" t="n">
        <v>1869307</v>
      </c>
      <c r="C21" s="6" t="n">
        <v>1489436</v>
      </c>
    </row>
    <row r="22" spans="1:3">
      <c r="A22" s="4" t="s">
        <v>47</v>
      </c>
      <c r="B22" s="4" t="s">
        <v>34</v>
      </c>
      <c r="C22" s="4" t="s">
        <v>34</v>
      </c>
    </row>
    <row r="23" spans="1:3">
      <c r="A23" s="3" t="s">
        <v>48</v>
      </c>
    </row>
    <row r="24" spans="1:3">
      <c r="A24" s="4" t="s">
        <v>49</v>
      </c>
      <c r="B24" s="4" t="s">
        <v>34</v>
      </c>
      <c r="C24" s="4" t="s">
        <v>34</v>
      </c>
    </row>
    <row r="25" spans="1:3">
      <c r="A25" s="4" t="s">
        <v>50</v>
      </c>
      <c r="B25" s="6" t="n">
        <v>453378</v>
      </c>
      <c r="C25" s="6" t="n">
        <v>355431</v>
      </c>
    </row>
    <row r="26" spans="1:3">
      <c r="A26" s="4" t="s">
        <v>51</v>
      </c>
      <c r="B26" s="6" t="n">
        <v>17558328</v>
      </c>
      <c r="C26" s="6" t="n">
        <v>16982932</v>
      </c>
    </row>
    <row r="27" spans="1:3">
      <c r="A27" s="4" t="s">
        <v>52</v>
      </c>
      <c r="B27" s="6" t="n">
        <v>-19332834</v>
      </c>
      <c r="C27" s="6" t="n">
        <v>-18519063</v>
      </c>
    </row>
    <row r="28" spans="1:3">
      <c r="A28" s="4" t="s">
        <v>53</v>
      </c>
      <c r="B28" s="6" t="n">
        <v>-1321128</v>
      </c>
      <c r="C28" s="6" t="n">
        <v>-1180700</v>
      </c>
    </row>
    <row r="29" spans="1:3">
      <c r="A29" s="4" t="s">
        <v>54</v>
      </c>
      <c r="B29" s="7" t="n">
        <v>548179</v>
      </c>
      <c r="C29" s="7" t="n">
        <v>308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91</v>
      </c>
      <c r="B1" s="2" t="s">
        <v>1</v>
      </c>
    </row>
    <row r="2" spans="1:4">
      <c r="B2" s="2" t="s">
        <v>2</v>
      </c>
      <c r="C2" s="2" t="s">
        <v>192</v>
      </c>
      <c r="D2" s="2" t="s">
        <v>25</v>
      </c>
    </row>
    <row r="3" spans="1:4">
      <c r="A3" s="4" t="s">
        <v>193</v>
      </c>
      <c r="B3" s="7" t="n">
        <v>295131</v>
      </c>
      <c r="D3" s="7" t="n">
        <v>291451</v>
      </c>
    </row>
    <row r="4" spans="1:4">
      <c r="A4" s="4" t="s">
        <v>194</v>
      </c>
      <c r="B4" s="4" t="s">
        <v>195</v>
      </c>
    </row>
    <row r="5" spans="1:4">
      <c r="A5" s="4" t="s">
        <v>196</v>
      </c>
      <c r="B5" s="7" t="n">
        <v>318671</v>
      </c>
    </row>
    <row r="6" spans="1:4">
      <c r="A6" s="4" t="s">
        <v>197</v>
      </c>
      <c r="B6" s="4" t="s">
        <v>198</v>
      </c>
      <c r="C6" s="4" t="s">
        <v>199</v>
      </c>
    </row>
    <row r="7" spans="1:4">
      <c r="A7" s="4" t="s">
        <v>200</v>
      </c>
    </row>
    <row r="8" spans="1:4">
      <c r="A8" s="4" t="s">
        <v>201</v>
      </c>
      <c r="B8" s="9" t="n">
        <v>0.01</v>
      </c>
    </row>
    <row r="9" spans="1:4">
      <c r="A9" s="4" t="s">
        <v>202</v>
      </c>
    </row>
    <row r="10" spans="1:4">
      <c r="A10" s="4" t="s">
        <v>197</v>
      </c>
      <c r="B10"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AB1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4"/>
    <col customWidth="1" max="13" min="13" width="16"/>
    <col customWidth="1" max="14" min="14" width="14"/>
    <col customWidth="1" max="15" min="15" width="13"/>
    <col customWidth="1" max="16" min="16" width="15"/>
    <col customWidth="1" max="17" min="17" width="16"/>
    <col customWidth="1" max="18" min="18" width="34"/>
    <col customWidth="1" max="19" min="19" width="16"/>
    <col customWidth="1" max="20" min="20" width="14"/>
    <col customWidth="1" max="21" min="21" width="14"/>
    <col customWidth="1" max="22" min="22" width="14"/>
    <col customWidth="1" max="23" min="23" width="16"/>
    <col customWidth="1" max="24" min="24" width="16"/>
    <col customWidth="1" max="25" min="25" width="14"/>
    <col customWidth="1" max="26" min="26" width="14"/>
    <col customWidth="1" max="27" min="27" width="16"/>
    <col customWidth="1" max="28" min="28" width="14"/>
  </cols>
  <sheetData>
    <row r="1" spans="1:28">
      <c r="A1" s="1" t="s">
        <v>204</v>
      </c>
      <c r="B1" s="2" t="s">
        <v>205</v>
      </c>
      <c r="C1" s="2" t="s">
        <v>206</v>
      </c>
      <c r="D1" s="2" t="s">
        <v>207</v>
      </c>
      <c r="E1" s="2" t="s">
        <v>208</v>
      </c>
      <c r="F1" s="2" t="s">
        <v>209</v>
      </c>
      <c r="G1" s="2" t="s">
        <v>210</v>
      </c>
      <c r="H1" s="2" t="s">
        <v>211</v>
      </c>
      <c r="I1" s="2" t="s">
        <v>212</v>
      </c>
      <c r="J1" s="2" t="s">
        <v>213</v>
      </c>
      <c r="K1" s="2" t="s">
        <v>214</v>
      </c>
      <c r="L1" s="2" t="s">
        <v>215</v>
      </c>
      <c r="M1" s="2" t="s">
        <v>216</v>
      </c>
      <c r="N1" s="2" t="s">
        <v>217</v>
      </c>
      <c r="O1" s="2" t="s">
        <v>218</v>
      </c>
      <c r="P1" s="2" t="s">
        <v>219</v>
      </c>
      <c r="Q1" s="2" t="s">
        <v>220</v>
      </c>
      <c r="R1" s="2" t="s">
        <v>221</v>
      </c>
      <c r="S1" s="2" t="s">
        <v>222</v>
      </c>
      <c r="T1" s="2" t="s">
        <v>223</v>
      </c>
      <c r="U1" s="2" t="s">
        <v>223</v>
      </c>
      <c r="V1" s="2" t="s">
        <v>192</v>
      </c>
      <c r="W1" s="2" t="s">
        <v>224</v>
      </c>
      <c r="X1" s="2" t="s">
        <v>225</v>
      </c>
      <c r="Y1" s="2" t="s">
        <v>2</v>
      </c>
      <c r="Z1" s="2" t="s">
        <v>67</v>
      </c>
      <c r="AA1" s="2" t="s">
        <v>2</v>
      </c>
      <c r="AB1" s="2" t="s">
        <v>67</v>
      </c>
    </row>
    <row r="2" spans="1:28">
      <c r="A2" s="4" t="s">
        <v>226</v>
      </c>
      <c r="U2" s="7" t="n">
        <v>30000</v>
      </c>
      <c r="V2" s="7" t="n">
        <v>15000</v>
      </c>
      <c r="AA2" s="7" t="n">
        <v>23000</v>
      </c>
    </row>
    <row r="3" spans="1:28">
      <c r="A3" s="4" t="s">
        <v>197</v>
      </c>
      <c r="V3" s="4" t="s">
        <v>199</v>
      </c>
      <c r="Y3" s="4" t="s">
        <v>198</v>
      </c>
      <c r="AA3" s="4" t="s">
        <v>198</v>
      </c>
    </row>
    <row r="4" spans="1:28">
      <c r="A4" s="4" t="s">
        <v>227</v>
      </c>
      <c r="K4" s="7" t="n">
        <v>60000</v>
      </c>
      <c r="M4" s="7" t="n">
        <v>45000</v>
      </c>
    </row>
    <row r="5" spans="1:28">
      <c r="A5" s="4" t="s">
        <v>228</v>
      </c>
      <c r="T5" s="8" t="n">
        <v>0.015</v>
      </c>
      <c r="U5" s="8" t="n">
        <v>0.015</v>
      </c>
    </row>
    <row r="6" spans="1:28">
      <c r="A6" s="4" t="s">
        <v>194</v>
      </c>
      <c r="AA6" s="4" t="s">
        <v>195</v>
      </c>
    </row>
    <row r="7" spans="1:28">
      <c r="A7" s="4" t="s">
        <v>229</v>
      </c>
      <c r="G7" s="6" t="n">
        <v>16773833</v>
      </c>
      <c r="T7" s="6" t="n">
        <v>250000</v>
      </c>
      <c r="U7" s="6" t="n">
        <v>2250000</v>
      </c>
    </row>
    <row r="8" spans="1:28">
      <c r="A8" s="4" t="s">
        <v>230</v>
      </c>
      <c r="G8" s="10" t="n">
        <v>0.003577</v>
      </c>
      <c r="T8" s="8" t="n">
        <v>0.015</v>
      </c>
      <c r="U8" s="8" t="n">
        <v>0.015</v>
      </c>
    </row>
    <row r="9" spans="1:28">
      <c r="A9" s="4" t="s">
        <v>231</v>
      </c>
      <c r="Y9" s="7" t="n">
        <v>250</v>
      </c>
      <c r="Z9" s="7" t="n">
        <v>-137250</v>
      </c>
      <c r="AA9" s="7" t="n">
        <v>29577</v>
      </c>
      <c r="AB9" s="7" t="n">
        <v>-105192</v>
      </c>
    </row>
    <row r="10" spans="1:28">
      <c r="A10" s="4" t="s">
        <v>232</v>
      </c>
      <c r="L10" s="6" t="n">
        <v>5921592</v>
      </c>
      <c r="T10" s="6" t="n">
        <v>2000000</v>
      </c>
      <c r="AA10" s="6" t="n">
        <v>97947236</v>
      </c>
    </row>
    <row r="11" spans="1:28">
      <c r="A11" s="4" t="s">
        <v>233</v>
      </c>
      <c r="T11" s="7" t="n">
        <v>30000</v>
      </c>
      <c r="AA11" s="7" t="n">
        <v>262094</v>
      </c>
      <c r="AB11" s="6" t="n">
        <v>342232</v>
      </c>
    </row>
    <row r="12" spans="1:28">
      <c r="A12" s="4" t="s">
        <v>234</v>
      </c>
      <c r="Y12" s="7" t="n">
        <v>-213964</v>
      </c>
      <c r="Z12" s="4" t="s">
        <v>34</v>
      </c>
      <c r="AA12" s="6" t="n">
        <v>-623675</v>
      </c>
      <c r="AB12" s="4" t="s">
        <v>34</v>
      </c>
    </row>
    <row r="13" spans="1:28">
      <c r="A13" s="4" t="s">
        <v>235</v>
      </c>
      <c r="AA13" s="7" t="n">
        <v>-537738</v>
      </c>
      <c r="AB13" s="6" t="n">
        <v>-13490</v>
      </c>
    </row>
    <row r="14" spans="1:28">
      <c r="A14" s="4" t="s">
        <v>236</v>
      </c>
    </row>
    <row r="15" spans="1:28">
      <c r="A15" s="4" t="s">
        <v>237</v>
      </c>
      <c r="AA15" s="4" t="s">
        <v>238</v>
      </c>
    </row>
    <row r="16" spans="1:28">
      <c r="A16" s="4" t="s">
        <v>239</v>
      </c>
      <c r="AA16" s="4" t="s">
        <v>240</v>
      </c>
    </row>
    <row r="17" spans="1:28">
      <c r="A17" s="4" t="s">
        <v>234</v>
      </c>
      <c r="AA17" s="7" t="n">
        <v>584973</v>
      </c>
      <c r="AB17" s="7" t="n">
        <v>0</v>
      </c>
    </row>
    <row r="18" spans="1:28">
      <c r="A18" s="4" t="s">
        <v>241</v>
      </c>
    </row>
    <row r="19" spans="1:28">
      <c r="A19" s="4" t="s">
        <v>226</v>
      </c>
      <c r="AA19" s="6" t="n">
        <v>5000</v>
      </c>
    </row>
    <row r="20" spans="1:28">
      <c r="A20" s="4" t="s">
        <v>242</v>
      </c>
      <c r="X20" s="7" t="n">
        <v>23899</v>
      </c>
      <c r="AA20" s="7" t="n">
        <v>6101</v>
      </c>
    </row>
    <row r="21" spans="1:28">
      <c r="A21" s="4" t="s">
        <v>237</v>
      </c>
      <c r="AA21" s="4" t="s">
        <v>243</v>
      </c>
    </row>
    <row r="22" spans="1:28">
      <c r="A22" s="4" t="s">
        <v>239</v>
      </c>
      <c r="AA22" s="4" t="s">
        <v>244</v>
      </c>
    </row>
    <row r="23" spans="1:28">
      <c r="A23" s="4" t="s">
        <v>245</v>
      </c>
      <c r="AA23" s="4" t="s">
        <v>246</v>
      </c>
    </row>
    <row r="24" spans="1:28">
      <c r="A24" s="4" t="s">
        <v>247</v>
      </c>
    </row>
    <row r="25" spans="1:28">
      <c r="A25" s="4" t="s">
        <v>248</v>
      </c>
      <c r="AA25" s="4" t="s">
        <v>249</v>
      </c>
    </row>
    <row r="26" spans="1:28">
      <c r="A26" s="4" t="s">
        <v>250</v>
      </c>
    </row>
    <row r="27" spans="1:28">
      <c r="A27" s="4" t="s">
        <v>197</v>
      </c>
      <c r="M27" s="4" t="s">
        <v>251</v>
      </c>
    </row>
    <row r="28" spans="1:28">
      <c r="A28" s="4" t="s">
        <v>227</v>
      </c>
      <c r="K28" s="7" t="n">
        <v>40000</v>
      </c>
      <c r="M28" s="7" t="n">
        <v>55000</v>
      </c>
    </row>
    <row r="29" spans="1:28">
      <c r="A29" s="4" t="s">
        <v>194</v>
      </c>
      <c r="K29" s="4" t="s">
        <v>252</v>
      </c>
      <c r="M29" s="4" t="s">
        <v>253</v>
      </c>
    </row>
    <row r="30" spans="1:28">
      <c r="A30" s="4" t="s">
        <v>230</v>
      </c>
      <c r="K30" s="8" t="n">
        <v>0.005</v>
      </c>
    </row>
    <row r="31" spans="1:28">
      <c r="A31" s="4" t="s">
        <v>254</v>
      </c>
      <c r="K31" s="4" t="s">
        <v>255</v>
      </c>
    </row>
    <row r="32" spans="1:28">
      <c r="A32" s="4" t="s">
        <v>232</v>
      </c>
      <c r="M32" s="6" t="n">
        <v>2000000</v>
      </c>
    </row>
    <row r="33" spans="1:28">
      <c r="A33" s="4" t="s">
        <v>233</v>
      </c>
      <c r="M33" s="7" t="n">
        <v>100000</v>
      </c>
    </row>
    <row r="34" spans="1:28">
      <c r="A34" s="4" t="s">
        <v>256</v>
      </c>
    </row>
    <row r="35" spans="1:28">
      <c r="A35" s="4" t="s">
        <v>197</v>
      </c>
      <c r="C35" s="4" t="s">
        <v>251</v>
      </c>
    </row>
    <row r="36" spans="1:28">
      <c r="A36" s="4" t="s">
        <v>227</v>
      </c>
      <c r="C36" s="7" t="n">
        <v>120000</v>
      </c>
    </row>
    <row r="37" spans="1:28">
      <c r="A37" s="4" t="s">
        <v>194</v>
      </c>
      <c r="C37" s="4" t="s">
        <v>253</v>
      </c>
    </row>
    <row r="38" spans="1:28">
      <c r="A38" s="4" t="s">
        <v>232</v>
      </c>
      <c r="B38" s="6" t="n">
        <v>10000000</v>
      </c>
      <c r="D38" s="6" t="n">
        <v>5000000</v>
      </c>
      <c r="E38" s="6" t="n">
        <v>2500000</v>
      </c>
      <c r="F38" s="6" t="n">
        <v>5000000</v>
      </c>
      <c r="G38" s="6" t="n">
        <v>16773833</v>
      </c>
      <c r="H38" s="6" t="n">
        <v>5000000</v>
      </c>
      <c r="J38" s="6" t="n">
        <v>6500000</v>
      </c>
      <c r="N38" s="6" t="n">
        <v>6500000</v>
      </c>
    </row>
    <row r="39" spans="1:28">
      <c r="A39" s="4" t="s">
        <v>233</v>
      </c>
      <c r="B39" s="7" t="n">
        <v>30380</v>
      </c>
      <c r="D39" s="7" t="n">
        <v>19600</v>
      </c>
      <c r="E39" s="7" t="n">
        <v>10168</v>
      </c>
      <c r="F39" s="7" t="n">
        <v>19845</v>
      </c>
      <c r="G39" s="7" t="n">
        <v>60000</v>
      </c>
      <c r="H39" s="7" t="n">
        <v>17885</v>
      </c>
      <c r="J39" s="7" t="n">
        <v>23888</v>
      </c>
      <c r="N39" s="7" t="n">
        <v>23888</v>
      </c>
    </row>
    <row r="40" spans="1:28">
      <c r="A40" s="4" t="s">
        <v>257</v>
      </c>
    </row>
    <row r="41" spans="1:28">
      <c r="A41" s="4" t="s">
        <v>232</v>
      </c>
      <c r="O41" s="6" t="n">
        <v>8201811</v>
      </c>
    </row>
    <row r="42" spans="1:28">
      <c r="A42" s="4" t="s">
        <v>233</v>
      </c>
      <c r="O42" s="7" t="n">
        <v>50000</v>
      </c>
    </row>
    <row r="43" spans="1:28">
      <c r="A43" s="4" t="s">
        <v>258</v>
      </c>
    </row>
    <row r="44" spans="1:28">
      <c r="A44" s="4" t="s">
        <v>226</v>
      </c>
      <c r="X44" s="6" t="n">
        <v>1000</v>
      </c>
    </row>
    <row r="45" spans="1:28">
      <c r="A45" s="4" t="s">
        <v>227</v>
      </c>
      <c r="X45" s="6" t="n">
        <v>30000</v>
      </c>
    </row>
    <row r="46" spans="1:28">
      <c r="A46" s="4" t="s">
        <v>259</v>
      </c>
      <c r="X46" s="7" t="n">
        <v>30000</v>
      </c>
    </row>
    <row r="47" spans="1:28">
      <c r="A47" s="4" t="s">
        <v>260</v>
      </c>
      <c r="X47" s="6" t="n">
        <v>1250000</v>
      </c>
    </row>
    <row r="48" spans="1:28">
      <c r="A48" s="4" t="s">
        <v>228</v>
      </c>
      <c r="X48" s="8" t="n">
        <v>0.015</v>
      </c>
    </row>
    <row r="49" spans="1:28">
      <c r="A49" s="4" t="s">
        <v>194</v>
      </c>
      <c r="X49" s="4" t="s">
        <v>261</v>
      </c>
    </row>
    <row r="50" spans="1:28">
      <c r="A50" s="4" t="s">
        <v>262</v>
      </c>
    </row>
    <row r="51" spans="1:28">
      <c r="A51" s="4" t="s">
        <v>226</v>
      </c>
      <c r="P51" s="7" t="n">
        <v>1000</v>
      </c>
    </row>
    <row r="52" spans="1:28">
      <c r="A52" s="4" t="s">
        <v>197</v>
      </c>
      <c r="M52" s="4" t="s">
        <v>251</v>
      </c>
    </row>
    <row r="53" spans="1:28">
      <c r="A53" s="4" t="s">
        <v>227</v>
      </c>
      <c r="M53" s="7" t="n">
        <v>120000</v>
      </c>
      <c r="P53" s="6" t="n">
        <v>25000</v>
      </c>
    </row>
    <row r="54" spans="1:28">
      <c r="A54" s="4" t="s">
        <v>259</v>
      </c>
      <c r="P54" s="7" t="n">
        <v>30000</v>
      </c>
    </row>
    <row r="55" spans="1:28">
      <c r="A55" s="4" t="s">
        <v>194</v>
      </c>
      <c r="M55" s="4" t="s">
        <v>253</v>
      </c>
      <c r="P55" s="4" t="s">
        <v>263</v>
      </c>
    </row>
    <row r="56" spans="1:28">
      <c r="A56" s="4" t="s">
        <v>264</v>
      </c>
    </row>
    <row r="57" spans="1:28">
      <c r="A57" s="4" t="s">
        <v>265</v>
      </c>
      <c r="P57" s="7" t="n">
        <v>25000</v>
      </c>
    </row>
    <row r="58" spans="1:28">
      <c r="A58" s="4" t="s">
        <v>227</v>
      </c>
      <c r="P58" s="7" t="n">
        <v>30000</v>
      </c>
    </row>
    <row r="59" spans="1:28">
      <c r="A59" s="4" t="s">
        <v>266</v>
      </c>
    </row>
    <row r="60" spans="1:28">
      <c r="A60" s="4" t="s">
        <v>265</v>
      </c>
      <c r="X60" s="7" t="n">
        <v>25000</v>
      </c>
    </row>
    <row r="61" spans="1:28">
      <c r="A61" s="4" t="s">
        <v>227</v>
      </c>
      <c r="X61" s="7" t="n">
        <v>30000</v>
      </c>
    </row>
    <row r="62" spans="1:28">
      <c r="A62" s="4" t="s">
        <v>267</v>
      </c>
    </row>
    <row r="63" spans="1:28">
      <c r="A63" s="4" t="s">
        <v>260</v>
      </c>
      <c r="P63" s="6" t="n">
        <v>1250000</v>
      </c>
      <c r="Q63" s="6" t="n">
        <v>500000</v>
      </c>
      <c r="X63" s="6" t="n">
        <v>1250000</v>
      </c>
    </row>
    <row r="64" spans="1:28">
      <c r="A64" s="4" t="s">
        <v>228</v>
      </c>
      <c r="P64" s="8" t="n">
        <v>0.015</v>
      </c>
      <c r="Q64" s="11" t="n">
        <v>0.0125</v>
      </c>
      <c r="X64" s="8" t="n">
        <v>0.015</v>
      </c>
    </row>
    <row r="65" spans="1:28">
      <c r="A65" s="4" t="s">
        <v>268</v>
      </c>
    </row>
    <row r="66" spans="1:28">
      <c r="A66" s="4" t="s">
        <v>227</v>
      </c>
      <c r="S66" s="7" t="n">
        <v>30000</v>
      </c>
    </row>
    <row r="67" spans="1:28">
      <c r="A67" s="4" t="s">
        <v>194</v>
      </c>
      <c r="S67" s="4" t="s">
        <v>252</v>
      </c>
    </row>
    <row r="68" spans="1:28">
      <c r="A68" s="4" t="s">
        <v>230</v>
      </c>
      <c r="S68" s="9" t="n">
        <v>0.01</v>
      </c>
    </row>
    <row r="69" spans="1:28">
      <c r="A69" s="4" t="s">
        <v>269</v>
      </c>
    </row>
    <row r="70" spans="1:28">
      <c r="A70" s="4" t="s">
        <v>270</v>
      </c>
      <c r="S70" s="7" t="n">
        <v>25000</v>
      </c>
    </row>
    <row r="71" spans="1:28">
      <c r="A71" s="4" t="s">
        <v>271</v>
      </c>
    </row>
    <row r="72" spans="1:28">
      <c r="A72" s="4" t="s">
        <v>270</v>
      </c>
      <c r="S72" s="7" t="n">
        <v>25000</v>
      </c>
    </row>
    <row r="73" spans="1:28">
      <c r="A73" s="4" t="s">
        <v>272</v>
      </c>
    </row>
    <row r="74" spans="1:28">
      <c r="A74" s="4" t="s">
        <v>260</v>
      </c>
      <c r="W74" s="6" t="n">
        <v>3000000</v>
      </c>
    </row>
    <row r="75" spans="1:28">
      <c r="A75" s="4" t="s">
        <v>228</v>
      </c>
      <c r="W75" s="11" t="n">
        <v>0.0125</v>
      </c>
    </row>
    <row r="76" spans="1:28">
      <c r="A76" s="4" t="s">
        <v>273</v>
      </c>
    </row>
    <row r="77" spans="1:28">
      <c r="A77" s="4" t="s">
        <v>197</v>
      </c>
      <c r="W77" s="4" t="s">
        <v>274</v>
      </c>
    </row>
    <row r="78" spans="1:28">
      <c r="A78" s="4" t="s">
        <v>227</v>
      </c>
      <c r="W78" s="7" t="n">
        <v>55000</v>
      </c>
    </row>
    <row r="79" spans="1:28">
      <c r="A79" s="4" t="s">
        <v>260</v>
      </c>
      <c r="W79" s="6" t="n">
        <v>2500000</v>
      </c>
    </row>
    <row r="80" spans="1:28">
      <c r="A80" s="4" t="s">
        <v>228</v>
      </c>
      <c r="W80" s="11" t="n">
        <v>0.0125</v>
      </c>
    </row>
    <row r="81" spans="1:28">
      <c r="A81" s="4" t="s">
        <v>242</v>
      </c>
      <c r="W81" s="7" t="n">
        <v>33379</v>
      </c>
    </row>
    <row r="82" spans="1:28">
      <c r="A82" s="4" t="s">
        <v>275</v>
      </c>
      <c r="W82" s="7" t="n">
        <v>21621</v>
      </c>
    </row>
    <row r="83" spans="1:28">
      <c r="A83" s="4" t="s">
        <v>237</v>
      </c>
      <c r="W83" s="4" t="s">
        <v>276</v>
      </c>
    </row>
    <row r="84" spans="1:28">
      <c r="A84" s="4" t="s">
        <v>239</v>
      </c>
      <c r="W84" s="4" t="s">
        <v>277</v>
      </c>
    </row>
    <row r="85" spans="1:28">
      <c r="A85" s="4" t="s">
        <v>245</v>
      </c>
      <c r="W85" s="4" t="s">
        <v>246</v>
      </c>
    </row>
    <row r="86" spans="1:28">
      <c r="A86" s="4" t="s">
        <v>248</v>
      </c>
      <c r="W86" s="4" t="s">
        <v>278</v>
      </c>
    </row>
    <row r="87" spans="1:28">
      <c r="A87" s="4" t="s">
        <v>279</v>
      </c>
      <c r="W87" s="4" t="s">
        <v>198</v>
      </c>
    </row>
    <row r="88" spans="1:28">
      <c r="A88" s="4" t="s">
        <v>280</v>
      </c>
      <c r="W88" s="4" t="s">
        <v>281</v>
      </c>
    </row>
    <row r="89" spans="1:28">
      <c r="A89" s="4" t="s">
        <v>254</v>
      </c>
      <c r="W89" s="4" t="s">
        <v>282</v>
      </c>
    </row>
    <row r="90" spans="1:28">
      <c r="A90" s="4" t="s">
        <v>283</v>
      </c>
      <c r="W90" s="4" t="s">
        <v>284</v>
      </c>
    </row>
    <row r="91" spans="1:28">
      <c r="A91" s="4" t="s">
        <v>285</v>
      </c>
    </row>
    <row r="92" spans="1:28">
      <c r="A92" s="4" t="s">
        <v>230</v>
      </c>
      <c r="W92" s="8" t="n">
        <v>0.005</v>
      </c>
    </row>
    <row r="93" spans="1:28">
      <c r="A93" s="4" t="s">
        <v>286</v>
      </c>
    </row>
    <row r="94" spans="1:28">
      <c r="A94" s="4" t="s">
        <v>197</v>
      </c>
      <c r="Q94" s="4" t="s">
        <v>274</v>
      </c>
      <c r="W94" s="4" t="s">
        <v>274</v>
      </c>
    </row>
    <row r="95" spans="1:28">
      <c r="A95" s="4" t="s">
        <v>227</v>
      </c>
      <c r="Q95" s="7" t="n">
        <v>25000</v>
      </c>
      <c r="W95" s="7" t="n">
        <v>25000</v>
      </c>
    </row>
    <row r="96" spans="1:28">
      <c r="A96" s="4" t="s">
        <v>287</v>
      </c>
      <c r="Q96" s="4" t="s">
        <v>278</v>
      </c>
    </row>
    <row r="97" spans="1:28">
      <c r="A97" s="4" t="s">
        <v>260</v>
      </c>
      <c r="Q97" s="6" t="n">
        <v>500000</v>
      </c>
      <c r="W97" s="6" t="n">
        <v>500000</v>
      </c>
    </row>
    <row r="98" spans="1:28">
      <c r="A98" s="4" t="s">
        <v>228</v>
      </c>
      <c r="Q98" s="11" t="n">
        <v>0.0125</v>
      </c>
      <c r="W98" s="11" t="n">
        <v>0.0125</v>
      </c>
    </row>
    <row r="99" spans="1:28">
      <c r="A99" s="4" t="s">
        <v>242</v>
      </c>
      <c r="Q99" s="7" t="n">
        <v>20872</v>
      </c>
      <c r="W99" s="7" t="n">
        <v>19455</v>
      </c>
    </row>
    <row r="100" spans="1:28">
      <c r="A100" s="4" t="s">
        <v>275</v>
      </c>
      <c r="Q100" s="7" t="n">
        <v>4128</v>
      </c>
      <c r="W100" s="7" t="n">
        <v>5545</v>
      </c>
    </row>
    <row r="101" spans="1:28">
      <c r="A101" s="4" t="s">
        <v>237</v>
      </c>
      <c r="Q101" s="4" t="s">
        <v>288</v>
      </c>
      <c r="W101" s="4" t="s">
        <v>276</v>
      </c>
    </row>
    <row r="102" spans="1:28">
      <c r="A102" s="4" t="s">
        <v>239</v>
      </c>
      <c r="Q102" s="4" t="s">
        <v>289</v>
      </c>
      <c r="W102" s="4" t="s">
        <v>277</v>
      </c>
    </row>
    <row r="103" spans="1:28">
      <c r="A103" s="4" t="s">
        <v>245</v>
      </c>
      <c r="Q103" s="4" t="s">
        <v>246</v>
      </c>
      <c r="W103" s="4" t="s">
        <v>246</v>
      </c>
    </row>
    <row r="104" spans="1:28">
      <c r="A104" s="4" t="s">
        <v>248</v>
      </c>
      <c r="Q104" s="4" t="s">
        <v>278</v>
      </c>
      <c r="W104" s="4" t="s">
        <v>278</v>
      </c>
    </row>
    <row r="105" spans="1:28">
      <c r="A105" s="4" t="s">
        <v>279</v>
      </c>
      <c r="Q105" s="4" t="s">
        <v>198</v>
      </c>
      <c r="W105" s="4" t="s">
        <v>198</v>
      </c>
    </row>
    <row r="106" spans="1:28">
      <c r="A106" s="4" t="s">
        <v>280</v>
      </c>
      <c r="Q106" s="4" t="s">
        <v>290</v>
      </c>
      <c r="W106" s="4" t="s">
        <v>281</v>
      </c>
    </row>
    <row r="107" spans="1:28">
      <c r="A107" s="4" t="s">
        <v>254</v>
      </c>
      <c r="Q107" s="4" t="s">
        <v>282</v>
      </c>
      <c r="W107" s="4" t="s">
        <v>282</v>
      </c>
    </row>
    <row r="108" spans="1:28">
      <c r="A108" s="4" t="s">
        <v>283</v>
      </c>
      <c r="Q108" s="4" t="s">
        <v>284</v>
      </c>
      <c r="W108" s="4" t="s">
        <v>284</v>
      </c>
    </row>
    <row r="109" spans="1:28">
      <c r="A109" s="4" t="s">
        <v>291</v>
      </c>
    </row>
    <row r="110" spans="1:28">
      <c r="A110" s="4" t="s">
        <v>230</v>
      </c>
      <c r="Q110" s="8" t="n">
        <v>0.005</v>
      </c>
      <c r="W110" s="8" t="n">
        <v>0.005</v>
      </c>
    </row>
    <row r="111" spans="1:28">
      <c r="A111" s="4" t="s">
        <v>292</v>
      </c>
    </row>
    <row r="112" spans="1:28">
      <c r="A112" s="4" t="s">
        <v>293</v>
      </c>
      <c r="R112" s="4" t="s">
        <v>294</v>
      </c>
    </row>
    <row r="113" spans="1:28">
      <c r="A113" s="4" t="s">
        <v>254</v>
      </c>
      <c r="R113" s="4" t="s">
        <v>255</v>
      </c>
    </row>
    <row r="114" spans="1:28">
      <c r="A114" s="4" t="s">
        <v>231</v>
      </c>
      <c r="R114" s="7" t="n">
        <v>29327</v>
      </c>
    </row>
    <row r="115" spans="1:28">
      <c r="A115" s="4" t="s">
        <v>295</v>
      </c>
    </row>
    <row r="116" spans="1:28">
      <c r="A116" s="4" t="s">
        <v>197</v>
      </c>
      <c r="R116" s="4" t="s">
        <v>199</v>
      </c>
    </row>
    <row r="117" spans="1:28">
      <c r="A117" s="4" t="s">
        <v>227</v>
      </c>
      <c r="R117" s="7" t="n">
        <v>29327</v>
      </c>
    </row>
    <row r="118" spans="1:28">
      <c r="A118" s="4" t="s">
        <v>296</v>
      </c>
    </row>
    <row r="119" spans="1:28">
      <c r="A119" s="4" t="s">
        <v>197</v>
      </c>
      <c r="R119" s="4" t="s">
        <v>199</v>
      </c>
    </row>
    <row r="120" spans="1:28">
      <c r="A120" s="4" t="s">
        <v>227</v>
      </c>
      <c r="R120" s="7" t="n">
        <v>234619</v>
      </c>
    </row>
    <row r="121" spans="1:28">
      <c r="A121" s="4" t="s">
        <v>297</v>
      </c>
    </row>
    <row r="122" spans="1:28">
      <c r="A122" s="4" t="s">
        <v>227</v>
      </c>
      <c r="I122" s="7" t="n">
        <v>150000</v>
      </c>
    </row>
    <row r="123" spans="1:28">
      <c r="A123" s="4" t="s">
        <v>298</v>
      </c>
    </row>
    <row r="124" spans="1:28">
      <c r="A124" s="4" t="s">
        <v>227</v>
      </c>
      <c r="I124" s="7" t="n">
        <v>31500</v>
      </c>
    </row>
    <row r="125" spans="1:28">
      <c r="A125" s="4" t="s">
        <v>287</v>
      </c>
      <c r="I125" s="4" t="s">
        <v>278</v>
      </c>
    </row>
    <row r="126" spans="1:28">
      <c r="A126" s="4" t="s">
        <v>260</v>
      </c>
      <c r="I126" s="6" t="n">
        <v>525000</v>
      </c>
    </row>
    <row r="127" spans="1:28">
      <c r="A127" s="4" t="s">
        <v>228</v>
      </c>
      <c r="I127" s="9" t="n">
        <v>0.03</v>
      </c>
    </row>
    <row r="128" spans="1:28">
      <c r="A128" s="4" t="s">
        <v>194</v>
      </c>
      <c r="I128" s="4" t="s">
        <v>299</v>
      </c>
    </row>
    <row r="129" spans="1:28">
      <c r="A129" s="4" t="s">
        <v>242</v>
      </c>
      <c r="I129" s="7" t="n">
        <v>134019</v>
      </c>
    </row>
    <row r="130" spans="1:28">
      <c r="A130" s="4" t="s">
        <v>275</v>
      </c>
      <c r="I130" s="7" t="n">
        <v>54981</v>
      </c>
    </row>
    <row r="131" spans="1:28">
      <c r="A131" s="4" t="s">
        <v>237</v>
      </c>
      <c r="I131" s="4" t="s">
        <v>300</v>
      </c>
    </row>
    <row r="132" spans="1:28">
      <c r="A132" s="4" t="s">
        <v>239</v>
      </c>
      <c r="I132" s="4" t="s">
        <v>301</v>
      </c>
    </row>
    <row r="133" spans="1:28">
      <c r="A133" s="4" t="s">
        <v>245</v>
      </c>
      <c r="I133" s="4" t="s">
        <v>246</v>
      </c>
    </row>
    <row r="134" spans="1:28">
      <c r="A134" s="4" t="s">
        <v>248</v>
      </c>
      <c r="I134" s="4" t="s">
        <v>278</v>
      </c>
    </row>
    <row r="135" spans="1:28">
      <c r="A135" s="4" t="s">
        <v>230</v>
      </c>
      <c r="I135" s="8" t="n">
        <v>0.015</v>
      </c>
    </row>
    <row r="136" spans="1:28">
      <c r="A136" s="4" t="s">
        <v>270</v>
      </c>
      <c r="I136" s="7" t="n">
        <v>150000</v>
      </c>
    </row>
    <row r="137" spans="1:28">
      <c r="A137" s="4" t="s">
        <v>279</v>
      </c>
      <c r="I137" s="4" t="s">
        <v>302</v>
      </c>
    </row>
    <row r="138" spans="1:28">
      <c r="A138" s="4" t="s">
        <v>303</v>
      </c>
    </row>
    <row r="139" spans="1:28">
      <c r="A139" s="4" t="s">
        <v>270</v>
      </c>
      <c r="I139" s="7" t="n">
        <v>25000</v>
      </c>
    </row>
    <row r="140" spans="1:28">
      <c r="A140" s="4" t="s">
        <v>304</v>
      </c>
    </row>
    <row r="141" spans="1:28">
      <c r="A141" s="4" t="s">
        <v>260</v>
      </c>
      <c r="I141" s="6" t="n">
        <v>1050000</v>
      </c>
    </row>
    <row r="142" spans="1:28">
      <c r="A142" s="4" t="s">
        <v>228</v>
      </c>
      <c r="I142" s="8" t="n">
        <v>0.0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5</v>
      </c>
      <c r="B1" s="2" t="s">
        <v>2</v>
      </c>
      <c r="C1" s="2" t="s">
        <v>25</v>
      </c>
    </row>
    <row r="2" spans="1:3">
      <c r="A2" s="4" t="s">
        <v>306</v>
      </c>
      <c r="B2" s="7" t="n">
        <v>1380852</v>
      </c>
      <c r="C2" s="7" t="n">
        <v>756250</v>
      </c>
    </row>
    <row r="3" spans="1:3">
      <c r="A3" s="4" t="s">
        <v>307</v>
      </c>
      <c r="B3" s="6" t="n">
        <v>-279303</v>
      </c>
      <c r="C3" s="4" t="s">
        <v>34</v>
      </c>
    </row>
    <row r="4" spans="1:3">
      <c r="A4" s="4" t="s">
        <v>308</v>
      </c>
      <c r="B4" s="6" t="n">
        <v>1101549</v>
      </c>
      <c r="C4" s="6" t="n">
        <v>756250</v>
      </c>
    </row>
    <row r="5" spans="1:3">
      <c r="A5" s="4" t="s">
        <v>309</v>
      </c>
      <c r="B5" s="6" t="n">
        <v>626303</v>
      </c>
      <c r="C5" s="6" t="n">
        <v>556250</v>
      </c>
    </row>
    <row r="6" spans="1:3">
      <c r="A6" s="4" t="s">
        <v>310</v>
      </c>
      <c r="B6" s="6" t="n">
        <v>475246</v>
      </c>
      <c r="C6" s="6" t="n">
        <v>200000</v>
      </c>
    </row>
    <row r="7" spans="1:3">
      <c r="A7" s="4" t="s">
        <v>311</v>
      </c>
    </row>
    <row r="8" spans="1:3">
      <c r="A8" s="4" t="s">
        <v>306</v>
      </c>
      <c r="B8" s="6" t="n">
        <v>126000</v>
      </c>
      <c r="C8" s="6" t="n">
        <v>126000</v>
      </c>
    </row>
    <row r="9" spans="1:3">
      <c r="A9" s="4" t="s">
        <v>312</v>
      </c>
    </row>
    <row r="10" spans="1:3">
      <c r="A10" s="4" t="s">
        <v>306</v>
      </c>
      <c r="B10" s="6" t="n">
        <v>60000</v>
      </c>
      <c r="C10" s="6" t="n">
        <v>150000</v>
      </c>
    </row>
    <row r="11" spans="1:3">
      <c r="A11" s="4" t="s">
        <v>313</v>
      </c>
    </row>
    <row r="12" spans="1:3">
      <c r="A12" s="4" t="s">
        <v>306</v>
      </c>
      <c r="B12" s="6" t="n">
        <v>200000</v>
      </c>
      <c r="C12" s="6" t="n">
        <v>200000</v>
      </c>
    </row>
    <row r="13" spans="1:3">
      <c r="A13" s="4" t="s">
        <v>314</v>
      </c>
    </row>
    <row r="14" spans="1:3">
      <c r="A14" s="4" t="s">
        <v>306</v>
      </c>
      <c r="B14" s="6" t="n">
        <v>45000</v>
      </c>
      <c r="C14" s="6" t="n">
        <v>84000</v>
      </c>
    </row>
    <row r="15" spans="1:3">
      <c r="A15" s="4" t="s">
        <v>315</v>
      </c>
    </row>
    <row r="16" spans="1:3">
      <c r="A16" s="4" t="s">
        <v>306</v>
      </c>
      <c r="B16" s="4" t="s">
        <v>34</v>
      </c>
      <c r="C16" s="6" t="n">
        <v>196250</v>
      </c>
    </row>
    <row r="17" spans="1:3">
      <c r="A17" s="4" t="s">
        <v>316</v>
      </c>
    </row>
    <row r="18" spans="1:3">
      <c r="A18" s="4" t="s">
        <v>306</v>
      </c>
      <c r="B18" s="6" t="n">
        <v>140000</v>
      </c>
      <c r="C18" s="4" t="s">
        <v>34</v>
      </c>
    </row>
    <row r="19" spans="1:3">
      <c r="A19" s="4" t="s">
        <v>317</v>
      </c>
    </row>
    <row r="20" spans="1:3">
      <c r="A20" s="4" t="s">
        <v>306</v>
      </c>
      <c r="B20" s="6" t="n">
        <v>302181</v>
      </c>
      <c r="C20" s="4" t="s">
        <v>34</v>
      </c>
    </row>
    <row r="21" spans="1:3">
      <c r="A21" s="4" t="s">
        <v>318</v>
      </c>
    </row>
    <row r="22" spans="1:3">
      <c r="A22" s="4" t="s">
        <v>306</v>
      </c>
      <c r="B22" s="7" t="n">
        <v>507671</v>
      </c>
      <c r="C22" s="4" t="s">
        <v>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Z6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4"/>
    <col customWidth="1" max="15" min="15" width="15"/>
    <col customWidth="1" max="16" min="16" width="13"/>
    <col customWidth="1" max="17" min="17" width="16"/>
    <col customWidth="1" max="18" min="18" width="13"/>
    <col customWidth="1" max="19" min="19" width="16"/>
    <col customWidth="1" max="20" min="20" width="16"/>
    <col customWidth="1" max="21" min="21" width="14"/>
    <col customWidth="1" max="22" min="22" width="14"/>
    <col customWidth="1" max="23" min="23" width="14"/>
    <col customWidth="1" max="24" min="24" width="16"/>
    <col customWidth="1" max="25" min="25" width="14"/>
    <col customWidth="1" max="26" min="26" width="14"/>
  </cols>
  <sheetData>
    <row r="1" spans="1:26">
      <c r="A1" s="1" t="s">
        <v>319</v>
      </c>
      <c r="B1" s="2" t="s">
        <v>205</v>
      </c>
      <c r="C1" s="2" t="s">
        <v>320</v>
      </c>
      <c r="D1" s="2" t="s">
        <v>207</v>
      </c>
      <c r="E1" s="2" t="s">
        <v>208</v>
      </c>
      <c r="F1" s="2" t="s">
        <v>321</v>
      </c>
      <c r="G1" s="2" t="s">
        <v>209</v>
      </c>
      <c r="H1" s="2" t="s">
        <v>210</v>
      </c>
      <c r="I1" s="2" t="s">
        <v>211</v>
      </c>
      <c r="J1" s="2" t="s">
        <v>212</v>
      </c>
      <c r="K1" s="2" t="s">
        <v>213</v>
      </c>
      <c r="L1" s="2" t="s">
        <v>322</v>
      </c>
      <c r="M1" s="2" t="s">
        <v>215</v>
      </c>
      <c r="N1" s="2" t="s">
        <v>217</v>
      </c>
      <c r="O1" s="2" t="s">
        <v>323</v>
      </c>
      <c r="P1" s="2" t="s">
        <v>218</v>
      </c>
      <c r="Q1" s="2" t="s">
        <v>219</v>
      </c>
      <c r="R1" s="2" t="s">
        <v>324</v>
      </c>
      <c r="S1" s="2" t="s">
        <v>220</v>
      </c>
      <c r="T1" s="2" t="s">
        <v>224</v>
      </c>
      <c r="U1" s="2" t="s">
        <v>325</v>
      </c>
      <c r="V1" s="2" t="s">
        <v>223</v>
      </c>
      <c r="W1" s="2" t="s">
        <v>223</v>
      </c>
      <c r="X1" s="2" t="s">
        <v>225</v>
      </c>
      <c r="Y1" s="2" t="s">
        <v>2</v>
      </c>
      <c r="Z1" s="2" t="s">
        <v>67</v>
      </c>
    </row>
    <row r="2" spans="1:26">
      <c r="A2" s="4" t="s">
        <v>326</v>
      </c>
      <c r="M2" s="6" t="n">
        <v>5921592</v>
      </c>
      <c r="V2" s="6" t="n">
        <v>2000000</v>
      </c>
      <c r="Y2" s="6" t="n">
        <v>97947236</v>
      </c>
    </row>
    <row r="3" spans="1:26">
      <c r="A3" s="4" t="s">
        <v>327</v>
      </c>
      <c r="M3" s="7" t="n">
        <v>45000</v>
      </c>
      <c r="Y3" s="7" t="n">
        <v>603394</v>
      </c>
    </row>
    <row r="4" spans="1:26">
      <c r="A4" s="4" t="s">
        <v>233</v>
      </c>
      <c r="V4" s="7" t="n">
        <v>30000</v>
      </c>
      <c r="Y4" s="7" t="n">
        <v>262094</v>
      </c>
      <c r="Z4" s="7" t="n">
        <v>342232</v>
      </c>
    </row>
    <row r="5" spans="1:26">
      <c r="A5" s="4" t="s">
        <v>230</v>
      </c>
      <c r="H5" s="10" t="n">
        <v>0.003577</v>
      </c>
      <c r="V5" s="8" t="n">
        <v>0.015</v>
      </c>
      <c r="W5" s="8" t="n">
        <v>0.015</v>
      </c>
    </row>
    <row r="6" spans="1:26">
      <c r="A6" s="4" t="s">
        <v>229</v>
      </c>
      <c r="H6" s="6" t="n">
        <v>16773833</v>
      </c>
      <c r="V6" s="6" t="n">
        <v>250000</v>
      </c>
      <c r="W6" s="6" t="n">
        <v>2250000</v>
      </c>
    </row>
    <row r="7" spans="1:26">
      <c r="A7" s="4" t="s">
        <v>228</v>
      </c>
      <c r="V7" s="8" t="n">
        <v>0.015</v>
      </c>
      <c r="W7" s="8" t="n">
        <v>0.015</v>
      </c>
    </row>
    <row r="8" spans="1:26">
      <c r="A8" s="4" t="s">
        <v>328</v>
      </c>
      <c r="C8" s="6" t="n">
        <v>1500000</v>
      </c>
      <c r="P8" s="6" t="n">
        <v>3000000</v>
      </c>
    </row>
    <row r="9" spans="1:26">
      <c r="A9" s="4" t="s">
        <v>329</v>
      </c>
      <c r="C9" s="7" t="n">
        <v>12000</v>
      </c>
      <c r="P9" s="7" t="n">
        <v>30000</v>
      </c>
    </row>
    <row r="10" spans="1:26">
      <c r="A10" s="4" t="s">
        <v>330</v>
      </c>
    </row>
    <row r="11" spans="1:26">
      <c r="A11" s="4" t="s">
        <v>326</v>
      </c>
      <c r="Y11" s="6" t="n">
        <v>2235000</v>
      </c>
    </row>
    <row r="12" spans="1:26">
      <c r="A12" s="4" t="s">
        <v>331</v>
      </c>
      <c r="Y12" s="6" t="n">
        <v>7000000</v>
      </c>
    </row>
    <row r="13" spans="1:26">
      <c r="A13" s="4" t="s">
        <v>332</v>
      </c>
      <c r="Y13" s="4" t="s">
        <v>278</v>
      </c>
    </row>
    <row r="14" spans="1:26">
      <c r="A14" s="4" t="s">
        <v>267</v>
      </c>
    </row>
    <row r="15" spans="1:26">
      <c r="A15" s="4" t="s">
        <v>228</v>
      </c>
      <c r="Q15" s="8" t="n">
        <v>0.015</v>
      </c>
      <c r="S15" s="11" t="n">
        <v>0.0125</v>
      </c>
      <c r="X15" s="8" t="n">
        <v>0.015</v>
      </c>
    </row>
    <row r="16" spans="1:26">
      <c r="A16" s="4" t="s">
        <v>333</v>
      </c>
      <c r="Q16" s="6" t="n">
        <v>1250000</v>
      </c>
      <c r="S16" s="6" t="n">
        <v>500000</v>
      </c>
      <c r="X16" s="6" t="n">
        <v>1250000</v>
      </c>
    </row>
    <row r="17" spans="1:26">
      <c r="A17" s="4" t="s">
        <v>334</v>
      </c>
      <c r="Q17" s="4" t="s">
        <v>335</v>
      </c>
      <c r="S17" s="4" t="s">
        <v>336</v>
      </c>
      <c r="X17" s="4" t="s">
        <v>337</v>
      </c>
    </row>
    <row r="18" spans="1:26">
      <c r="A18" s="4" t="s">
        <v>272</v>
      </c>
    </row>
    <row r="19" spans="1:26">
      <c r="A19" s="4" t="s">
        <v>228</v>
      </c>
      <c r="T19" s="11" t="n">
        <v>0.0125</v>
      </c>
    </row>
    <row r="20" spans="1:26">
      <c r="A20" s="4" t="s">
        <v>333</v>
      </c>
      <c r="T20" s="6" t="n">
        <v>3000000</v>
      </c>
    </row>
    <row r="21" spans="1:26">
      <c r="A21" s="4" t="s">
        <v>334</v>
      </c>
      <c r="T21" s="4" t="s">
        <v>338</v>
      </c>
    </row>
    <row r="22" spans="1:26">
      <c r="A22" s="4" t="s">
        <v>339</v>
      </c>
    </row>
    <row r="23" spans="1:26">
      <c r="A23" s="4" t="s">
        <v>228</v>
      </c>
      <c r="O23" s="8" t="n">
        <v>0.015</v>
      </c>
    </row>
    <row r="24" spans="1:26">
      <c r="A24" s="4" t="s">
        <v>333</v>
      </c>
      <c r="O24" s="6" t="n">
        <v>3300000</v>
      </c>
    </row>
    <row r="25" spans="1:26">
      <c r="A25" s="4" t="s">
        <v>334</v>
      </c>
      <c r="O25" s="4" t="s">
        <v>340</v>
      </c>
    </row>
    <row r="26" spans="1:26">
      <c r="A26" s="4" t="s">
        <v>257</v>
      </c>
    </row>
    <row r="27" spans="1:26">
      <c r="A27" s="4" t="s">
        <v>326</v>
      </c>
      <c r="P27" s="6" t="n">
        <v>8201811</v>
      </c>
    </row>
    <row r="28" spans="1:26">
      <c r="A28" s="4" t="s">
        <v>233</v>
      </c>
      <c r="P28" s="7" t="n">
        <v>50000</v>
      </c>
    </row>
    <row r="29" spans="1:26">
      <c r="A29" s="4" t="s">
        <v>256</v>
      </c>
    </row>
    <row r="30" spans="1:26">
      <c r="A30" s="4" t="s">
        <v>326</v>
      </c>
      <c r="B30" s="6" t="n">
        <v>10000000</v>
      </c>
      <c r="D30" s="6" t="n">
        <v>5000000</v>
      </c>
      <c r="E30" s="6" t="n">
        <v>2500000</v>
      </c>
      <c r="G30" s="6" t="n">
        <v>5000000</v>
      </c>
      <c r="H30" s="6" t="n">
        <v>16773833</v>
      </c>
      <c r="I30" s="6" t="n">
        <v>5000000</v>
      </c>
      <c r="K30" s="6" t="n">
        <v>6500000</v>
      </c>
      <c r="N30" s="6" t="n">
        <v>6500000</v>
      </c>
    </row>
    <row r="31" spans="1:26">
      <c r="A31" s="4" t="s">
        <v>233</v>
      </c>
      <c r="B31" s="7" t="n">
        <v>30380</v>
      </c>
      <c r="D31" s="7" t="n">
        <v>19600</v>
      </c>
      <c r="E31" s="7" t="n">
        <v>10168</v>
      </c>
      <c r="G31" s="7" t="n">
        <v>19845</v>
      </c>
      <c r="H31" s="7" t="n">
        <v>60000</v>
      </c>
      <c r="I31" s="7" t="n">
        <v>17885</v>
      </c>
      <c r="K31" s="7" t="n">
        <v>23888</v>
      </c>
      <c r="N31" s="7" t="n">
        <v>23888</v>
      </c>
    </row>
    <row r="32" spans="1:26">
      <c r="A32" s="4" t="s">
        <v>341</v>
      </c>
    </row>
    <row r="33" spans="1:26">
      <c r="A33" s="4" t="s">
        <v>328</v>
      </c>
      <c r="T33" s="6" t="n">
        <v>2500000</v>
      </c>
    </row>
    <row r="34" spans="1:26">
      <c r="A34" s="4" t="s">
        <v>329</v>
      </c>
      <c r="T34" s="7" t="n">
        <v>25000</v>
      </c>
    </row>
    <row r="35" spans="1:26">
      <c r="A35" s="4" t="s">
        <v>342</v>
      </c>
    </row>
    <row r="36" spans="1:26">
      <c r="A36" s="4" t="s">
        <v>328</v>
      </c>
      <c r="U36" s="6" t="n">
        <v>4250000</v>
      </c>
    </row>
    <row r="37" spans="1:26">
      <c r="A37" s="4" t="s">
        <v>329</v>
      </c>
      <c r="U37" s="7" t="n">
        <v>55250</v>
      </c>
    </row>
    <row r="38" spans="1:26">
      <c r="A38" s="4" t="s">
        <v>343</v>
      </c>
    </row>
    <row r="39" spans="1:26">
      <c r="A39" s="4" t="s">
        <v>328</v>
      </c>
      <c r="F39" s="6" t="n">
        <v>10800000</v>
      </c>
      <c r="R39" s="6" t="n">
        <v>4250000</v>
      </c>
    </row>
    <row r="40" spans="1:26">
      <c r="A40" s="4" t="s">
        <v>329</v>
      </c>
      <c r="F40" s="7" t="n">
        <v>86400</v>
      </c>
      <c r="R40" s="7" t="n">
        <v>42500</v>
      </c>
    </row>
    <row r="41" spans="1:26">
      <c r="A41" s="4" t="s">
        <v>344</v>
      </c>
    </row>
    <row r="42" spans="1:26">
      <c r="A42" s="4" t="s">
        <v>328</v>
      </c>
      <c r="P42" s="6" t="n">
        <v>1250000</v>
      </c>
    </row>
    <row r="43" spans="1:26">
      <c r="A43" s="4" t="s">
        <v>329</v>
      </c>
      <c r="P43" s="7" t="n">
        <v>12500</v>
      </c>
    </row>
    <row r="44" spans="1:26">
      <c r="A44" s="4" t="s">
        <v>345</v>
      </c>
    </row>
    <row r="45" spans="1:26">
      <c r="A45" s="4" t="s">
        <v>328</v>
      </c>
      <c r="C45" s="6" t="n">
        <v>1000000</v>
      </c>
    </row>
    <row r="46" spans="1:26">
      <c r="A46" s="4" t="s">
        <v>329</v>
      </c>
      <c r="C46" s="7" t="n">
        <v>8000</v>
      </c>
    </row>
    <row r="47" spans="1:26">
      <c r="A47" s="4" t="s">
        <v>346</v>
      </c>
    </row>
    <row r="48" spans="1:26">
      <c r="A48" s="4" t="s">
        <v>328</v>
      </c>
      <c r="C48" s="6" t="n">
        <v>750000</v>
      </c>
    </row>
    <row r="49" spans="1:26">
      <c r="A49" s="4" t="s">
        <v>329</v>
      </c>
      <c r="C49" s="7" t="n">
        <v>6000</v>
      </c>
    </row>
    <row r="50" spans="1:26">
      <c r="A50" s="4" t="s">
        <v>347</v>
      </c>
    </row>
    <row r="51" spans="1:26">
      <c r="A51" s="4" t="s">
        <v>326</v>
      </c>
      <c r="M51" s="6" t="n">
        <v>1500000</v>
      </c>
    </row>
    <row r="52" spans="1:26">
      <c r="A52" s="4" t="s">
        <v>327</v>
      </c>
      <c r="M52" s="7" t="n">
        <v>11400</v>
      </c>
    </row>
    <row r="53" spans="1:26">
      <c r="A53" s="4" t="s">
        <v>348</v>
      </c>
    </row>
    <row r="54" spans="1:26">
      <c r="A54" s="4" t="s">
        <v>228</v>
      </c>
      <c r="J54" s="8" t="n">
        <v>0.015</v>
      </c>
      <c r="L54" s="8" t="n">
        <v>0.015</v>
      </c>
    </row>
    <row r="55" spans="1:26">
      <c r="A55" s="4" t="s">
        <v>333</v>
      </c>
      <c r="J55" s="6" t="n">
        <v>2100000</v>
      </c>
      <c r="L55" s="6" t="n">
        <v>4200000</v>
      </c>
    </row>
    <row r="56" spans="1:26">
      <c r="A56" s="4" t="s">
        <v>334</v>
      </c>
      <c r="J56" s="4" t="s">
        <v>349</v>
      </c>
      <c r="L56" s="4" t="s">
        <v>350</v>
      </c>
    </row>
    <row r="57" spans="1:26">
      <c r="A57" s="4" t="s">
        <v>351</v>
      </c>
    </row>
    <row r="58" spans="1:26">
      <c r="A58" s="4" t="s">
        <v>228</v>
      </c>
      <c r="J58" s="8" t="n">
        <v>0.03</v>
      </c>
      <c r="L58" s="8" t="n">
        <v>0.03</v>
      </c>
    </row>
    <row r="59" spans="1:26">
      <c r="A59" s="4" t="s">
        <v>333</v>
      </c>
      <c r="J59" s="6" t="n">
        <v>1050000</v>
      </c>
      <c r="L59" s="6" t="n">
        <v>2100000</v>
      </c>
    </row>
    <row r="60" spans="1:26">
      <c r="A60" s="4" t="s">
        <v>334</v>
      </c>
      <c r="J60" s="4" t="s">
        <v>349</v>
      </c>
      <c r="L60" s="4" t="s">
        <v>3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52</v>
      </c>
      <c r="B1" s="2" t="s">
        <v>215</v>
      </c>
      <c r="C1" s="2" t="s">
        <v>223</v>
      </c>
      <c r="D1" s="2" t="s">
        <v>2</v>
      </c>
    </row>
    <row r="2" spans="1:4">
      <c r="A2" s="4" t="s">
        <v>353</v>
      </c>
      <c r="B2" s="7" t="n">
        <v>45000</v>
      </c>
      <c r="D2" s="7" t="n">
        <v>603394</v>
      </c>
    </row>
    <row r="3" spans="1:4">
      <c r="A3" s="4" t="s">
        <v>354</v>
      </c>
      <c r="B3" s="6" t="n">
        <v>5921592</v>
      </c>
      <c r="C3" s="6" t="n">
        <v>2000000</v>
      </c>
      <c r="D3" s="6" t="n">
        <v>97947236</v>
      </c>
    </row>
    <row r="4" spans="1:4">
      <c r="A4" s="4" t="s">
        <v>355</v>
      </c>
    </row>
    <row r="5" spans="1:4">
      <c r="A5" s="4" t="s">
        <v>353</v>
      </c>
      <c r="D5" s="7" t="n">
        <v>254300</v>
      </c>
    </row>
    <row r="6" spans="1:4">
      <c r="A6" s="4" t="s">
        <v>354</v>
      </c>
      <c r="D6" s="6" t="n">
        <v>26550000</v>
      </c>
    </row>
    <row r="7" spans="1:4">
      <c r="A7" s="4" t="s">
        <v>356</v>
      </c>
    </row>
    <row r="8" spans="1:4">
      <c r="A8" s="4" t="s">
        <v>353</v>
      </c>
      <c r="D8" s="7" t="n">
        <v>87000</v>
      </c>
    </row>
    <row r="9" spans="1:4">
      <c r="A9" s="4" t="s">
        <v>354</v>
      </c>
      <c r="D9" s="6" t="n">
        <v>10421592</v>
      </c>
    </row>
    <row r="10" spans="1:4">
      <c r="A10" s="4" t="s">
        <v>357</v>
      </c>
    </row>
    <row r="11" spans="1:4">
      <c r="A11" s="4" t="s">
        <v>353</v>
      </c>
      <c r="D11" s="7" t="n">
        <v>262094</v>
      </c>
    </row>
    <row r="12" spans="1:4">
      <c r="A12" s="4" t="s">
        <v>354</v>
      </c>
      <c r="D12" s="6" t="n">
        <v>609756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30"/>
  </cols>
  <sheetData>
    <row r="1" spans="1:2">
      <c r="A1" s="1" t="s">
        <v>358</v>
      </c>
      <c r="B1" s="2" t="s">
        <v>1</v>
      </c>
    </row>
    <row r="2" spans="1:2">
      <c r="B2" s="2" t="s">
        <v>359</v>
      </c>
    </row>
    <row r="3" spans="1:2">
      <c r="A3" s="4" t="s">
        <v>360</v>
      </c>
      <c r="B3" s="4" t="s">
        <v>34</v>
      </c>
    </row>
    <row r="4" spans="1:2">
      <c r="A4" s="4" t="s">
        <v>361</v>
      </c>
      <c r="B4" s="4" t="s">
        <v>34</v>
      </c>
    </row>
    <row r="5" spans="1:2">
      <c r="A5" s="4" t="s">
        <v>362</v>
      </c>
      <c r="B5" s="6" t="n">
        <v>11150000</v>
      </c>
    </row>
    <row r="6" spans="1:2">
      <c r="A6" s="4" t="s">
        <v>363</v>
      </c>
      <c r="B6" s="4" t="s">
        <v>34</v>
      </c>
    </row>
    <row r="7" spans="1:2">
      <c r="A7" s="4" t="s">
        <v>364</v>
      </c>
      <c r="B7" s="6" t="n">
        <v>18750000</v>
      </c>
    </row>
    <row r="8" spans="1:2">
      <c r="A8" s="4" t="s">
        <v>365</v>
      </c>
      <c r="B8" s="4" t="s">
        <v>34</v>
      </c>
    </row>
    <row r="9" spans="1:2">
      <c r="A9" s="4" t="s">
        <v>366</v>
      </c>
      <c r="B9" s="6" t="n">
        <v>29900000</v>
      </c>
    </row>
    <row r="10" spans="1:2">
      <c r="A10" s="4" t="s">
        <v>367</v>
      </c>
    </row>
    <row r="11" spans="1:2">
      <c r="A11" s="4" t="s">
        <v>368</v>
      </c>
      <c r="B11" s="8" t="n">
        <v>0.015</v>
      </c>
    </row>
    <row r="12" spans="1:2">
      <c r="A12" s="4" t="s">
        <v>369</v>
      </c>
      <c r="B12" s="12" t="n">
        <v>0.0125</v>
      </c>
    </row>
    <row r="13" spans="1:2">
      <c r="A13" s="4" t="s">
        <v>370</v>
      </c>
      <c r="B13" s="12" t="n">
        <v>0.0125</v>
      </c>
    </row>
    <row r="14" spans="1:2">
      <c r="A14" s="4" t="s">
        <v>202</v>
      </c>
    </row>
    <row r="15" spans="1:2">
      <c r="A15" s="4" t="s">
        <v>368</v>
      </c>
      <c r="B15" s="13" t="n">
        <v>0.02</v>
      </c>
    </row>
    <row r="16" spans="1:2">
      <c r="A16" s="4" t="s">
        <v>369</v>
      </c>
      <c r="B16" s="13" t="n">
        <v>0.03</v>
      </c>
    </row>
    <row r="17" spans="1:2">
      <c r="A17" s="4" t="s">
        <v>370</v>
      </c>
      <c r="B17" s="9" t="n">
        <v>0.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371</v>
      </c>
      <c r="B1" s="2" t="s">
        <v>1</v>
      </c>
    </row>
    <row r="2" spans="1:2">
      <c r="B2" s="2" t="s">
        <v>359</v>
      </c>
    </row>
    <row r="3" spans="1:2">
      <c r="A3" s="4" t="s">
        <v>372</v>
      </c>
    </row>
    <row r="4" spans="1:2">
      <c r="A4" s="4" t="s">
        <v>373</v>
      </c>
      <c r="B4" s="8" t="n">
        <v>0.02</v>
      </c>
    </row>
    <row r="5" spans="1:2">
      <c r="A5" s="4" t="s">
        <v>374</v>
      </c>
      <c r="B5" s="6" t="n">
        <v>9900000</v>
      </c>
    </row>
    <row r="6" spans="1:2">
      <c r="A6" s="4" t="s">
        <v>375</v>
      </c>
      <c r="B6" s="4" t="s">
        <v>376</v>
      </c>
    </row>
    <row r="7" spans="1:2">
      <c r="A7" s="4" t="s">
        <v>377</v>
      </c>
      <c r="B7" s="6" t="n">
        <v>9900000</v>
      </c>
    </row>
    <row r="8" spans="1:2">
      <c r="A8" s="4" t="s">
        <v>378</v>
      </c>
    </row>
    <row r="9" spans="1:2">
      <c r="A9" s="4" t="s">
        <v>373</v>
      </c>
      <c r="B9" s="8" t="n">
        <v>0.015</v>
      </c>
    </row>
    <row r="10" spans="1:2">
      <c r="A10" s="4" t="s">
        <v>374</v>
      </c>
      <c r="B10" s="6" t="n">
        <v>13350000</v>
      </c>
    </row>
    <row r="11" spans="1:2">
      <c r="A11" s="4" t="s">
        <v>375</v>
      </c>
      <c r="B11" s="4" t="s">
        <v>379</v>
      </c>
    </row>
    <row r="12" spans="1:2">
      <c r="A12" s="4" t="s">
        <v>377</v>
      </c>
      <c r="B12" s="6" t="n">
        <v>13350000</v>
      </c>
    </row>
    <row r="13" spans="1:2">
      <c r="A13" s="4" t="s">
        <v>380</v>
      </c>
    </row>
    <row r="14" spans="1:2">
      <c r="A14" s="4" t="s">
        <v>373</v>
      </c>
      <c r="B14" s="11" t="n">
        <v>0.0125</v>
      </c>
    </row>
    <row r="15" spans="1:2">
      <c r="A15" s="4" t="s">
        <v>374</v>
      </c>
      <c r="B15" s="6" t="n">
        <v>3500000</v>
      </c>
    </row>
    <row r="16" spans="1:2">
      <c r="A16" s="4" t="s">
        <v>375</v>
      </c>
      <c r="B16" s="4" t="s">
        <v>381</v>
      </c>
    </row>
    <row r="17" spans="1:2">
      <c r="A17" s="4" t="s">
        <v>377</v>
      </c>
      <c r="B17" s="6" t="n">
        <v>3500000</v>
      </c>
    </row>
    <row r="18" spans="1:2">
      <c r="A18" s="4" t="s">
        <v>382</v>
      </c>
    </row>
    <row r="19" spans="1:2">
      <c r="A19" s="4" t="s">
        <v>373</v>
      </c>
      <c r="B19" s="8" t="n">
        <v>0.03</v>
      </c>
    </row>
    <row r="20" spans="1:2">
      <c r="A20" s="4" t="s">
        <v>374</v>
      </c>
      <c r="B20" s="6" t="n">
        <v>3150000</v>
      </c>
    </row>
    <row r="21" spans="1:2">
      <c r="A21" s="4" t="s">
        <v>375</v>
      </c>
      <c r="B21" s="4" t="s">
        <v>383</v>
      </c>
    </row>
    <row r="22" spans="1:2">
      <c r="A22" s="4" t="s">
        <v>377</v>
      </c>
      <c r="B22" s="6" t="n">
        <v>31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384</v>
      </c>
      <c r="B1" s="2" t="s">
        <v>1</v>
      </c>
    </row>
    <row r="2" spans="1:2">
      <c r="B2" s="2" t="s">
        <v>385</v>
      </c>
    </row>
    <row r="3" spans="1:2">
      <c r="A3" s="3" t="s">
        <v>135</v>
      </c>
    </row>
    <row r="4" spans="1:2">
      <c r="A4" s="4" t="s">
        <v>386</v>
      </c>
      <c r="B4" s="6" t="n">
        <v>452493</v>
      </c>
    </row>
    <row r="5" spans="1:2">
      <c r="A5" s="4" t="s">
        <v>387</v>
      </c>
      <c r="B5" s="4" t="s">
        <v>34</v>
      </c>
    </row>
    <row r="6" spans="1:2">
      <c r="A6" s="4" t="s">
        <v>388</v>
      </c>
      <c r="B6" s="4" t="s">
        <v>34</v>
      </c>
    </row>
    <row r="7" spans="1:2">
      <c r="A7" s="4" t="s">
        <v>389</v>
      </c>
      <c r="B7" s="6" t="n">
        <v>-452493</v>
      </c>
    </row>
    <row r="8" spans="1:2">
      <c r="A8" s="4" t="s">
        <v>390</v>
      </c>
      <c r="B8" s="4" t="s">
        <v>34</v>
      </c>
    </row>
    <row r="9" spans="1:2">
      <c r="A9" s="4" t="s">
        <v>391</v>
      </c>
      <c r="B9" s="9" t="n">
        <v>0.08</v>
      </c>
    </row>
    <row r="10" spans="1:2">
      <c r="A10" s="4" t="s">
        <v>392</v>
      </c>
      <c r="B10" s="4" t="s">
        <v>34</v>
      </c>
    </row>
    <row r="11" spans="1:2">
      <c r="A11" s="4" t="s">
        <v>393</v>
      </c>
      <c r="B11" s="4" t="s">
        <v>34</v>
      </c>
    </row>
    <row r="12" spans="1:2">
      <c r="A12" s="4" t="s">
        <v>394</v>
      </c>
      <c r="B12" s="4" t="s">
        <v>34</v>
      </c>
    </row>
    <row r="13" spans="1:2">
      <c r="A13" s="4" t="s">
        <v>395</v>
      </c>
      <c r="B13" s="4" t="s">
        <v>34</v>
      </c>
    </row>
    <row r="14" spans="1:2">
      <c r="A14" s="4" t="s">
        <v>396</v>
      </c>
      <c r="B14" s="4" t="s">
        <v>397</v>
      </c>
    </row>
    <row r="15" spans="1:2">
      <c r="A15" s="4" t="s">
        <v>398</v>
      </c>
      <c r="B15" s="7" t="n">
        <v>46901</v>
      </c>
    </row>
    <row r="16" spans="1:2">
      <c r="A16" s="4" t="s">
        <v>399</v>
      </c>
      <c r="B16" s="6" t="n">
        <v>-46901</v>
      </c>
    </row>
    <row r="17" spans="1:2">
      <c r="A17" s="4" t="s">
        <v>400</v>
      </c>
      <c r="B17" s="4" t="s">
        <v>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1</v>
      </c>
      <c r="B1" s="2" t="s">
        <v>402</v>
      </c>
      <c r="C1" s="2" t="s">
        <v>403</v>
      </c>
      <c r="D1" s="2" t="s">
        <v>205</v>
      </c>
      <c r="E1" s="2" t="s">
        <v>207</v>
      </c>
      <c r="F1" s="2" t="s">
        <v>208</v>
      </c>
      <c r="G1" s="2" t="s">
        <v>209</v>
      </c>
      <c r="H1" s="2" t="s">
        <v>210</v>
      </c>
      <c r="I1" s="2" t="s">
        <v>211</v>
      </c>
      <c r="J1" s="2" t="s">
        <v>213</v>
      </c>
      <c r="K1" s="2" t="s">
        <v>217</v>
      </c>
      <c r="L1" s="2" t="s">
        <v>223</v>
      </c>
      <c r="M1" s="2" t="s">
        <v>223</v>
      </c>
      <c r="N1" s="2" t="s">
        <v>2</v>
      </c>
      <c r="O1" s="2" t="s">
        <v>67</v>
      </c>
    </row>
    <row r="2" spans="1:15">
      <c r="A2" s="4" t="s">
        <v>326</v>
      </c>
      <c r="H2" s="6" t="n">
        <v>16773833</v>
      </c>
      <c r="L2" s="6" t="n">
        <v>2250000</v>
      </c>
      <c r="M2" s="6" t="n">
        <v>250000</v>
      </c>
    </row>
    <row r="3" spans="1:15">
      <c r="A3" s="4" t="s">
        <v>233</v>
      </c>
      <c r="M3" s="7" t="n">
        <v>30000</v>
      </c>
      <c r="N3" s="7" t="n">
        <v>262094</v>
      </c>
      <c r="O3" s="7" t="n">
        <v>342232</v>
      </c>
    </row>
    <row r="4" spans="1:15">
      <c r="A4" s="4" t="s">
        <v>256</v>
      </c>
    </row>
    <row r="5" spans="1:15">
      <c r="A5" s="4" t="s">
        <v>233</v>
      </c>
      <c r="D5" s="7" t="n">
        <v>30380</v>
      </c>
      <c r="E5" s="7" t="n">
        <v>19600</v>
      </c>
      <c r="F5" s="7" t="n">
        <v>10168</v>
      </c>
      <c r="G5" s="7" t="n">
        <v>19845</v>
      </c>
      <c r="H5" s="7" t="n">
        <v>60000</v>
      </c>
      <c r="I5" s="7" t="n">
        <v>17885</v>
      </c>
      <c r="J5" s="7" t="n">
        <v>23888</v>
      </c>
      <c r="K5" s="7" t="n">
        <v>23888</v>
      </c>
    </row>
    <row r="6" spans="1:15">
      <c r="A6" s="4" t="s">
        <v>404</v>
      </c>
    </row>
    <row r="7" spans="1:15">
      <c r="A7" s="4" t="s">
        <v>326</v>
      </c>
      <c r="B7" s="6" t="n">
        <v>4000000</v>
      </c>
      <c r="C7" s="6" t="n">
        <v>2400000</v>
      </c>
    </row>
    <row r="8" spans="1:15">
      <c r="A8" s="4" t="s">
        <v>233</v>
      </c>
      <c r="B8" s="7" t="n">
        <v>20000</v>
      </c>
      <c r="C8" s="7" t="n">
        <v>1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10000000</v>
      </c>
      <c r="C4" s="6" t="n">
        <v>10000000</v>
      </c>
    </row>
    <row r="5" spans="1:3">
      <c r="A5" s="4" t="s">
        <v>59</v>
      </c>
      <c r="B5" s="4" t="s">
        <v>34</v>
      </c>
      <c r="C5" s="4" t="s">
        <v>34</v>
      </c>
    </row>
    <row r="6" spans="1:3">
      <c r="A6" s="4" t="s">
        <v>60</v>
      </c>
      <c r="B6" s="4" t="s">
        <v>34</v>
      </c>
      <c r="C6" s="4" t="s">
        <v>34</v>
      </c>
    </row>
    <row r="7" spans="1:3">
      <c r="A7" s="4" t="s">
        <v>61</v>
      </c>
      <c r="B7" s="8" t="n">
        <v>0.001</v>
      </c>
      <c r="C7" s="8" t="n">
        <v>0.001</v>
      </c>
    </row>
    <row r="8" spans="1:3">
      <c r="A8" s="4" t="s">
        <v>62</v>
      </c>
      <c r="B8" s="6" t="n">
        <v>2071000000</v>
      </c>
      <c r="C8" s="6" t="n">
        <v>2071000000</v>
      </c>
    </row>
    <row r="9" spans="1:3">
      <c r="A9" s="4" t="s">
        <v>63</v>
      </c>
      <c r="B9" s="6" t="n">
        <v>453378517</v>
      </c>
      <c r="C9" s="6" t="n">
        <v>355431281</v>
      </c>
    </row>
    <row r="10" spans="1:3">
      <c r="A10" s="4" t="s">
        <v>64</v>
      </c>
      <c r="B10" s="6" t="n">
        <v>453378517</v>
      </c>
      <c r="C10" s="6" t="n">
        <v>355431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0423</v>
      </c>
      <c r="C4" s="7" t="n">
        <v>121339</v>
      </c>
      <c r="D4" s="7" t="n">
        <v>312974</v>
      </c>
      <c r="E4" s="7" t="n">
        <v>393425</v>
      </c>
    </row>
    <row r="5" spans="1:5">
      <c r="A5" s="4" t="s">
        <v>70</v>
      </c>
      <c r="B5" s="6" t="n">
        <v>100846</v>
      </c>
      <c r="C5" s="4" t="s">
        <v>34</v>
      </c>
      <c r="D5" s="6" t="n">
        <v>188325</v>
      </c>
      <c r="E5" s="4" t="s">
        <v>34</v>
      </c>
    </row>
    <row r="6" spans="1:5">
      <c r="A6" s="4" t="s">
        <v>71</v>
      </c>
      <c r="B6" s="6" t="n">
        <v>241269</v>
      </c>
      <c r="C6" s="6" t="n">
        <v>121339</v>
      </c>
      <c r="D6" s="6" t="n">
        <v>501299</v>
      </c>
      <c r="E6" s="6" t="n">
        <v>393425</v>
      </c>
    </row>
    <row r="7" spans="1:5">
      <c r="A7" s="4" t="s">
        <v>72</v>
      </c>
      <c r="B7" s="6" t="n">
        <v>83338</v>
      </c>
      <c r="C7" s="6" t="n">
        <v>91834</v>
      </c>
      <c r="D7" s="6" t="n">
        <v>220300</v>
      </c>
      <c r="E7" s="6" t="n">
        <v>288032</v>
      </c>
    </row>
    <row r="8" spans="1:5">
      <c r="A8" s="4" t="s">
        <v>73</v>
      </c>
      <c r="B8" s="6" t="n">
        <v>157931</v>
      </c>
      <c r="C8" s="6" t="n">
        <v>29505</v>
      </c>
      <c r="D8" s="6" t="n">
        <v>280999</v>
      </c>
      <c r="E8" s="6" t="n">
        <v>105393</v>
      </c>
    </row>
    <row r="9" spans="1:5">
      <c r="A9" s="3" t="s">
        <v>74</v>
      </c>
    </row>
    <row r="10" spans="1:5">
      <c r="A10" s="4" t="s">
        <v>75</v>
      </c>
      <c r="B10" s="6" t="n">
        <v>269050</v>
      </c>
      <c r="C10" s="6" t="n">
        <v>353447</v>
      </c>
      <c r="D10" s="6" t="n">
        <v>756150</v>
      </c>
      <c r="E10" s="6" t="n">
        <v>863083</v>
      </c>
    </row>
    <row r="11" spans="1:5">
      <c r="A11" s="4" t="s">
        <v>76</v>
      </c>
      <c r="B11" s="6" t="n">
        <v>54082</v>
      </c>
      <c r="C11" s="6" t="n">
        <v>38206</v>
      </c>
      <c r="D11" s="6" t="n">
        <v>171521</v>
      </c>
      <c r="E11" s="6" t="n">
        <v>171616</v>
      </c>
    </row>
    <row r="12" spans="1:5">
      <c r="A12" s="4" t="s">
        <v>77</v>
      </c>
      <c r="B12" s="6" t="n">
        <v>323132</v>
      </c>
      <c r="C12" s="6" t="n">
        <v>391653</v>
      </c>
      <c r="D12" s="6" t="n">
        <v>927671</v>
      </c>
      <c r="E12" s="6" t="n">
        <v>1034699</v>
      </c>
    </row>
    <row r="13" spans="1:5">
      <c r="A13" s="4" t="s">
        <v>78</v>
      </c>
      <c r="B13" s="6" t="n">
        <v>-165201</v>
      </c>
      <c r="C13" s="6" t="n">
        <v>-362148</v>
      </c>
      <c r="D13" s="6" t="n">
        <v>-646672</v>
      </c>
      <c r="E13" s="6" t="n">
        <v>-929306</v>
      </c>
    </row>
    <row r="14" spans="1:5">
      <c r="A14" s="3" t="s">
        <v>79</v>
      </c>
    </row>
    <row r="15" spans="1:5">
      <c r="A15" s="4" t="s">
        <v>80</v>
      </c>
      <c r="B15" s="6" t="n">
        <v>-250</v>
      </c>
      <c r="C15" s="6" t="n">
        <v>137250</v>
      </c>
      <c r="D15" s="6" t="n">
        <v>-29577</v>
      </c>
      <c r="E15" s="6" t="n">
        <v>105192</v>
      </c>
    </row>
    <row r="16" spans="1:5">
      <c r="A16" s="4" t="s">
        <v>81</v>
      </c>
      <c r="B16" s="6" t="n">
        <v>215502</v>
      </c>
      <c r="C16" s="4" t="s">
        <v>34</v>
      </c>
      <c r="D16" s="6" t="n">
        <v>537738</v>
      </c>
      <c r="E16" s="6" t="n">
        <v>13490</v>
      </c>
    </row>
    <row r="17" spans="1:5">
      <c r="A17" s="4" t="s">
        <v>82</v>
      </c>
      <c r="B17" s="6" t="n">
        <v>-213964</v>
      </c>
      <c r="C17" s="4" t="s">
        <v>34</v>
      </c>
      <c r="D17" s="6" t="n">
        <v>-623675</v>
      </c>
      <c r="E17" s="4" t="s">
        <v>34</v>
      </c>
    </row>
    <row r="18" spans="1:5">
      <c r="A18" s="4" t="s">
        <v>83</v>
      </c>
      <c r="B18" s="6" t="n">
        <v>-11549</v>
      </c>
      <c r="C18" s="6" t="n">
        <v>-41788</v>
      </c>
      <c r="D18" s="6" t="n">
        <v>-51585</v>
      </c>
      <c r="E18" s="6" t="n">
        <v>-79324</v>
      </c>
    </row>
    <row r="19" spans="1:5">
      <c r="A19" s="4" t="s">
        <v>84</v>
      </c>
      <c r="B19" s="6" t="n">
        <v>-10261</v>
      </c>
      <c r="C19" s="6" t="n">
        <v>95462</v>
      </c>
      <c r="D19" s="6" t="n">
        <v>-167099</v>
      </c>
      <c r="E19" s="6" t="n">
        <v>39358</v>
      </c>
    </row>
    <row r="20" spans="1:5">
      <c r="A20" s="4" t="s">
        <v>85</v>
      </c>
      <c r="B20" s="7" t="n">
        <v>-175462</v>
      </c>
      <c r="C20" s="7" t="n">
        <v>-266686</v>
      </c>
      <c r="D20" s="7" t="n">
        <v>-813771</v>
      </c>
      <c r="E20" s="7" t="n">
        <v>889948</v>
      </c>
    </row>
    <row r="21" spans="1:5">
      <c r="A21" s="4" t="s">
        <v>86</v>
      </c>
      <c r="B21" s="6" t="n">
        <v>425868780</v>
      </c>
      <c r="C21" s="6" t="n">
        <v>327554083</v>
      </c>
      <c r="D21" s="6" t="n">
        <v>391714192</v>
      </c>
      <c r="E21" s="6" t="n">
        <v>308100018</v>
      </c>
    </row>
    <row r="22" spans="1:5">
      <c r="A22" s="4" t="s">
        <v>87</v>
      </c>
      <c r="B22" s="7" t="n">
        <v>0</v>
      </c>
      <c r="C22" s="7" t="n">
        <v>0</v>
      </c>
      <c r="D22" s="7" t="n">
        <v>0</v>
      </c>
      <c r="E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v>
      </c>
      <c r="C2" s="2" t="s">
        <v>67</v>
      </c>
    </row>
    <row r="3" spans="1:3">
      <c r="A3" s="3" t="s">
        <v>89</v>
      </c>
    </row>
    <row r="4" spans="1:3">
      <c r="A4" s="4" t="s">
        <v>85</v>
      </c>
      <c r="B4" s="7" t="n">
        <v>-813771</v>
      </c>
      <c r="C4" s="7" t="n">
        <v>889948</v>
      </c>
    </row>
    <row r="5" spans="1:3">
      <c r="A5" s="3" t="s">
        <v>90</v>
      </c>
    </row>
    <row r="6" spans="1:3">
      <c r="A6" s="4" t="s">
        <v>91</v>
      </c>
      <c r="B6" s="6" t="n">
        <v>27344</v>
      </c>
      <c r="C6" s="6" t="n">
        <v>2632</v>
      </c>
    </row>
    <row r="7" spans="1:3">
      <c r="A7" s="4" t="s">
        <v>92</v>
      </c>
      <c r="B7" s="6" t="n">
        <v>273135</v>
      </c>
      <c r="C7" s="6" t="n">
        <v>389014</v>
      </c>
    </row>
    <row r="8" spans="1:3">
      <c r="A8" s="4" t="s">
        <v>80</v>
      </c>
      <c r="B8" s="6" t="n">
        <v>29577</v>
      </c>
      <c r="C8" s="6" t="n">
        <v>-105192</v>
      </c>
    </row>
    <row r="9" spans="1:3">
      <c r="A9" s="4" t="s">
        <v>93</v>
      </c>
      <c r="B9" s="6" t="n">
        <v>-537738</v>
      </c>
      <c r="C9" s="6" t="n">
        <v>-13490</v>
      </c>
    </row>
    <row r="10" spans="1:3">
      <c r="A10" s="4" t="s">
        <v>82</v>
      </c>
      <c r="B10" s="6" t="n">
        <v>623675</v>
      </c>
      <c r="C10" s="6" t="n">
        <v>68764</v>
      </c>
    </row>
    <row r="11" spans="1:3">
      <c r="A11" s="4" t="s">
        <v>94</v>
      </c>
      <c r="B11" s="6" t="n">
        <v>27119</v>
      </c>
      <c r="C11" s="4" t="s">
        <v>34</v>
      </c>
    </row>
    <row r="12" spans="1:3">
      <c r="A12" s="4" t="s">
        <v>95</v>
      </c>
      <c r="B12" s="6" t="n">
        <v>-63325</v>
      </c>
      <c r="C12" s="4" t="s">
        <v>34</v>
      </c>
    </row>
    <row r="13" spans="1:3">
      <c r="A13" s="3" t="s">
        <v>96</v>
      </c>
    </row>
    <row r="14" spans="1:3">
      <c r="A14" s="4" t="s">
        <v>97</v>
      </c>
      <c r="B14" s="6" t="n">
        <v>-86437</v>
      </c>
      <c r="C14" s="6" t="n">
        <v>-10650</v>
      </c>
    </row>
    <row r="15" spans="1:3">
      <c r="A15" s="4" t="s">
        <v>29</v>
      </c>
      <c r="B15" s="6" t="n">
        <v>2272</v>
      </c>
      <c r="C15" s="6" t="n">
        <v>38066</v>
      </c>
    </row>
    <row r="16" spans="1:3">
      <c r="A16" s="4" t="s">
        <v>98</v>
      </c>
      <c r="B16" s="6" t="n">
        <v>-90414</v>
      </c>
      <c r="C16" s="6" t="n">
        <v>-57880</v>
      </c>
    </row>
    <row r="17" spans="1:3">
      <c r="A17" s="4" t="s">
        <v>38</v>
      </c>
      <c r="B17" s="6" t="n">
        <v>-194214</v>
      </c>
      <c r="C17" s="6" t="n">
        <v>91520</v>
      </c>
    </row>
    <row r="18" spans="1:3">
      <c r="A18" s="4" t="s">
        <v>39</v>
      </c>
      <c r="B18" s="6" t="n">
        <v>409680</v>
      </c>
      <c r="C18" s="6" t="n">
        <v>55252</v>
      </c>
    </row>
    <row r="19" spans="1:3">
      <c r="A19" s="4" t="s">
        <v>40</v>
      </c>
      <c r="B19" s="6" t="n">
        <v>480</v>
      </c>
      <c r="C19" s="6" t="n">
        <v>-74789</v>
      </c>
    </row>
    <row r="20" spans="1:3">
      <c r="A20" s="4" t="s">
        <v>99</v>
      </c>
      <c r="B20" s="6" t="n">
        <v>-392617</v>
      </c>
      <c r="C20" s="6" t="n">
        <v>-506701</v>
      </c>
    </row>
    <row r="21" spans="1:3">
      <c r="A21" s="3" t="s">
        <v>100</v>
      </c>
    </row>
    <row r="22" spans="1:3">
      <c r="A22" s="4" t="s">
        <v>101</v>
      </c>
      <c r="B22" s="6" t="n">
        <v>-3780</v>
      </c>
      <c r="C22" s="4" t="s">
        <v>34</v>
      </c>
    </row>
    <row r="23" spans="1:3">
      <c r="A23" s="4" t="s">
        <v>102</v>
      </c>
      <c r="B23" s="6" t="n">
        <v>-3026</v>
      </c>
      <c r="C23" s="6" t="n">
        <v>-4813</v>
      </c>
    </row>
    <row r="24" spans="1:3">
      <c r="A24" s="4" t="s">
        <v>103</v>
      </c>
      <c r="B24" s="6" t="n">
        <v>-6806</v>
      </c>
      <c r="C24" s="6" t="n">
        <v>-4813</v>
      </c>
    </row>
    <row r="25" spans="1:3">
      <c r="A25" s="3" t="s">
        <v>104</v>
      </c>
    </row>
    <row r="26" spans="1:3">
      <c r="A26" s="4" t="s">
        <v>105</v>
      </c>
      <c r="B26" s="6" t="n">
        <v>444500</v>
      </c>
      <c r="C26" s="6" t="n">
        <v>512500</v>
      </c>
    </row>
    <row r="27" spans="1:3">
      <c r="A27" s="4" t="s">
        <v>106</v>
      </c>
      <c r="B27" s="6" t="n">
        <v>-23000</v>
      </c>
      <c r="C27" s="6" t="n">
        <v>-3000</v>
      </c>
    </row>
    <row r="28" spans="1:3">
      <c r="A28" s="4" t="s">
        <v>107</v>
      </c>
      <c r="B28" s="6" t="n">
        <v>421500</v>
      </c>
      <c r="C28" s="6" t="n">
        <v>509500</v>
      </c>
    </row>
    <row r="29" spans="1:3">
      <c r="A29" s="4" t="s">
        <v>108</v>
      </c>
      <c r="B29" s="6" t="n">
        <v>22077</v>
      </c>
      <c r="C29" s="6" t="n">
        <v>-2014</v>
      </c>
    </row>
    <row r="30" spans="1:3">
      <c r="A30" s="4" t="s">
        <v>109</v>
      </c>
      <c r="B30" s="6" t="n">
        <v>7868</v>
      </c>
      <c r="C30" s="6" t="n">
        <v>12168</v>
      </c>
    </row>
    <row r="31" spans="1:3">
      <c r="A31" s="4" t="s">
        <v>110</v>
      </c>
      <c r="B31" s="6" t="n">
        <v>29945</v>
      </c>
      <c r="C31" s="6" t="n">
        <v>10154</v>
      </c>
    </row>
    <row r="32" spans="1:3">
      <c r="A32" s="3" t="s">
        <v>111</v>
      </c>
    </row>
    <row r="33" spans="1:3">
      <c r="A33" s="4" t="s">
        <v>112</v>
      </c>
      <c r="B33" s="4" t="s">
        <v>34</v>
      </c>
      <c r="C33" s="4" t="s">
        <v>34</v>
      </c>
    </row>
    <row r="34" spans="1:3">
      <c r="A34" s="4" t="s">
        <v>113</v>
      </c>
      <c r="B34" s="4" t="s">
        <v>34</v>
      </c>
      <c r="C34" s="6" t="n">
        <v>2503</v>
      </c>
    </row>
    <row r="35" spans="1:3">
      <c r="A35" s="3" t="s">
        <v>114</v>
      </c>
    </row>
    <row r="36" spans="1:3">
      <c r="A36" s="4" t="s">
        <v>115</v>
      </c>
      <c r="B36" s="6" t="n">
        <v>87000</v>
      </c>
      <c r="C36" s="6" t="n">
        <v>229438</v>
      </c>
    </row>
    <row r="37" spans="1:3">
      <c r="A37" s="4" t="s">
        <v>116</v>
      </c>
      <c r="B37" s="6" t="n">
        <v>262094</v>
      </c>
      <c r="C37" s="6" t="n">
        <v>342232</v>
      </c>
    </row>
    <row r="38" spans="1:3">
      <c r="A38" s="4" t="s">
        <v>117</v>
      </c>
      <c r="B38" s="6" t="n">
        <v>89500</v>
      </c>
      <c r="C38" s="4" t="s">
        <v>34</v>
      </c>
    </row>
    <row r="39" spans="1:3">
      <c r="A39" s="4" t="s">
        <v>118</v>
      </c>
      <c r="B39" s="7" t="n">
        <v>318671</v>
      </c>
      <c r="C3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s of Cash</vt:lpstr>
      <vt:lpstr>Organization and Basis of Prese</vt:lpstr>
      <vt:lpstr>Significant Accounting Policies</vt:lpstr>
      <vt:lpstr>Joint Venture and Investment In</vt:lpstr>
      <vt:lpstr>Related Party Transactions</vt:lpstr>
      <vt:lpstr>Debt</vt:lpstr>
      <vt:lpstr>Equity</vt:lpstr>
      <vt:lpstr>Subsequent Events</vt:lpstr>
      <vt:lpstr>Significant Accounting Polici13</vt:lpstr>
      <vt:lpstr>Significant Accounting Polici14</vt:lpstr>
      <vt:lpstr>Debt (Tables)</vt:lpstr>
      <vt:lpstr>Equity (Tables)</vt:lpstr>
      <vt:lpstr>Organization and Basis of Pre17</vt:lpstr>
      <vt:lpstr>Significant Accounting Polici18</vt:lpstr>
      <vt:lpstr>Joint Venture and Investment 19</vt:lpstr>
      <vt:lpstr>Related Party Transactions (Det</vt:lpstr>
      <vt:lpstr>Debt (Details Narrative)</vt:lpstr>
      <vt:lpstr>Debt - Schedule of Short-term B</vt:lpstr>
      <vt:lpstr>Equity (Details Narrative)</vt:lpstr>
      <vt:lpstr>Equity - Schedule of Company Is</vt:lpstr>
      <vt:lpstr>Equity - Schedule of Warrant Ac</vt:lpstr>
      <vt:lpstr>Equity - Schedule of Stock Warr</vt:lpstr>
      <vt:lpstr>Equity - Schedule of Stock Op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21:58:28Z</dcterms:created>
  <dcterms:modified xmlns:dcterms="http://purl.org/dc/terms/" xmlns:xsi="http://www.w3.org/2001/XMLSchema-instance" xsi:type="dcterms:W3CDTF">2016-11-14T21:58:28Z</dcterms:modified>
  <dc:title xmlns:dc="http://purl.org/dc/elements/1.1/">Untitled</dc:title>
  <dc:description xmlns:dc="http://purl.org/dc/elements/1.1/"/>
  <dc:subject xmlns:dc="http://purl.org/dc/elements/1.1/"/>
  <cp:keywords/>
  <cp:category/>
</cp:coreProperties>
</file>